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Organization" sheetId="7" state="visible" r:id="rId7"/>
    <sheet xmlns:r="http://schemas.openxmlformats.org/officeDocument/2006/relationships" name="2. Basis of Presentation and Su" sheetId="8" state="visible" r:id="rId8"/>
    <sheet xmlns:r="http://schemas.openxmlformats.org/officeDocument/2006/relationships" name="3. Acquisition" sheetId="9" state="visible" r:id="rId9"/>
    <sheet xmlns:r="http://schemas.openxmlformats.org/officeDocument/2006/relationships" name="4. Investment in Unconsolidated" sheetId="10" state="visible" r:id="rId10"/>
    <sheet xmlns:r="http://schemas.openxmlformats.org/officeDocument/2006/relationships" name="5. Loan" sheetId="11" state="visible" r:id="rId11"/>
    <sheet xmlns:r="http://schemas.openxmlformats.org/officeDocument/2006/relationships" name="6. Geographic Concentrations" sheetId="12" state="visible" r:id="rId12"/>
    <sheet xmlns:r="http://schemas.openxmlformats.org/officeDocument/2006/relationships" name="7. Related Party Transactions" sheetId="13" state="visible" r:id="rId13"/>
    <sheet xmlns:r="http://schemas.openxmlformats.org/officeDocument/2006/relationships" name="8. Common Stock" sheetId="14" state="visible" r:id="rId14"/>
    <sheet xmlns:r="http://schemas.openxmlformats.org/officeDocument/2006/relationships" name="9. Stock Options" sheetId="15" state="visible" r:id="rId15"/>
    <sheet xmlns:r="http://schemas.openxmlformats.org/officeDocument/2006/relationships" name="10. Income Tax" sheetId="16" state="visible" r:id="rId16"/>
    <sheet xmlns:r="http://schemas.openxmlformats.org/officeDocument/2006/relationships" name="11. Subsequent Events" sheetId="17" state="visible" r:id="rId17"/>
    <sheet xmlns:r="http://schemas.openxmlformats.org/officeDocument/2006/relationships" name="2. Basis of Presentation and 18" sheetId="18" state="visible" r:id="rId18"/>
    <sheet xmlns:r="http://schemas.openxmlformats.org/officeDocument/2006/relationships" name="2. Basis of Presentation and 19" sheetId="19" state="visible" r:id="rId19"/>
    <sheet xmlns:r="http://schemas.openxmlformats.org/officeDocument/2006/relationships" name="2. Basis of Presentation and 20" sheetId="20" state="visible" r:id="rId20"/>
    <sheet xmlns:r="http://schemas.openxmlformats.org/officeDocument/2006/relationships" name="2. Basis of Presentation and 21" sheetId="21" state="visible" r:id="rId21"/>
    <sheet xmlns:r="http://schemas.openxmlformats.org/officeDocument/2006/relationships" name="2. Basis of Presentation and 22" sheetId="22" state="visible" r:id="rId22"/>
    <sheet xmlns:r="http://schemas.openxmlformats.org/officeDocument/2006/relationships" name="2. Basis of Presentation and 23" sheetId="23" state="visible" r:id="rId23"/>
    <sheet xmlns:r="http://schemas.openxmlformats.org/officeDocument/2006/relationships" name="2. Basis of Presentation and 24" sheetId="24" state="visible" r:id="rId24"/>
    <sheet xmlns:r="http://schemas.openxmlformats.org/officeDocument/2006/relationships" name="2. Basis of Presentation and 25" sheetId="25" state="visible" r:id="rId25"/>
    <sheet xmlns:r="http://schemas.openxmlformats.org/officeDocument/2006/relationships" name="2. Basis of Presentation and 26"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2. Basis of Presentation and 29" sheetId="29" state="visible" r:id="rId29"/>
    <sheet xmlns:r="http://schemas.openxmlformats.org/officeDocument/2006/relationships" name="2. Basis of Presentation and 30" sheetId="30" state="visible" r:id="rId30"/>
    <sheet xmlns:r="http://schemas.openxmlformats.org/officeDocument/2006/relationships" name="2. Basis of Presentation and 31" sheetId="31" state="visible" r:id="rId31"/>
    <sheet xmlns:r="http://schemas.openxmlformats.org/officeDocument/2006/relationships" name="2. Basis of Presentation and 32" sheetId="32" state="visible" r:id="rId32"/>
    <sheet xmlns:r="http://schemas.openxmlformats.org/officeDocument/2006/relationships" name="2. Basis of Presentation and 33" sheetId="33" state="visible" r:id="rId33"/>
    <sheet xmlns:r="http://schemas.openxmlformats.org/officeDocument/2006/relationships" name="2. Basis of Presentation and 34" sheetId="34" state="visible" r:id="rId34"/>
    <sheet xmlns:r="http://schemas.openxmlformats.org/officeDocument/2006/relationships" name="2. Basis of Presentation and 35" sheetId="35" state="visible" r:id="rId35"/>
    <sheet xmlns:r="http://schemas.openxmlformats.org/officeDocument/2006/relationships" name="2. Basis of Presentation and 36" sheetId="36" state="visible" r:id="rId36"/>
    <sheet xmlns:r="http://schemas.openxmlformats.org/officeDocument/2006/relationships" name="2. Basis of Presentation and 37" sheetId="37" state="visible" r:id="rId37"/>
    <sheet xmlns:r="http://schemas.openxmlformats.org/officeDocument/2006/relationships" name="2. Basis of Presentation and 38" sheetId="38" state="visible" r:id="rId38"/>
    <sheet xmlns:r="http://schemas.openxmlformats.org/officeDocument/2006/relationships" name="2. Basis of Presentation and 39" sheetId="39" state="visible" r:id="rId39"/>
    <sheet xmlns:r="http://schemas.openxmlformats.org/officeDocument/2006/relationships" name="2. Basis of Presentation and 40" sheetId="40" state="visible" r:id="rId40"/>
    <sheet xmlns:r="http://schemas.openxmlformats.org/officeDocument/2006/relationships" name="2. Basis of Presentation and 41" sheetId="41" state="visible" r:id="rId41"/>
    <sheet xmlns:r="http://schemas.openxmlformats.org/officeDocument/2006/relationships" name="2. Basis of Presentation and 42" sheetId="42" state="visible" r:id="rId42"/>
    <sheet xmlns:r="http://schemas.openxmlformats.org/officeDocument/2006/relationships" name="2. Basis of Presentation and 43" sheetId="43" state="visible" r:id="rId43"/>
    <sheet xmlns:r="http://schemas.openxmlformats.org/officeDocument/2006/relationships" name="2. Basis of Presentation and 44" sheetId="44" state="visible" r:id="rId44"/>
    <sheet xmlns:r="http://schemas.openxmlformats.org/officeDocument/2006/relationships" name="2. Basis of Presentation and 45" sheetId="45" state="visible" r:id="rId45"/>
    <sheet xmlns:r="http://schemas.openxmlformats.org/officeDocument/2006/relationships" name="2. Basis of Presentation and 46" sheetId="46" state="visible" r:id="rId46"/>
    <sheet xmlns:r="http://schemas.openxmlformats.org/officeDocument/2006/relationships" name="2. Basis of Presentation and 47" sheetId="47" state="visible" r:id="rId47"/>
    <sheet xmlns:r="http://schemas.openxmlformats.org/officeDocument/2006/relationships" name="2. Basis of Presentation and 48" sheetId="48" state="visible" r:id="rId48"/>
    <sheet xmlns:r="http://schemas.openxmlformats.org/officeDocument/2006/relationships" name="2. Basis of Presentation and 49" sheetId="49" state="visible" r:id="rId49"/>
    <sheet xmlns:r="http://schemas.openxmlformats.org/officeDocument/2006/relationships" name="2. Basis of Presentation and 50" sheetId="50" state="visible" r:id="rId50"/>
    <sheet xmlns:r="http://schemas.openxmlformats.org/officeDocument/2006/relationships" name="2. Basis of Presentation and 51" sheetId="51" state="visible" r:id="rId51"/>
    <sheet xmlns:r="http://schemas.openxmlformats.org/officeDocument/2006/relationships" name="2. Basis of Presentation and 52" sheetId="52" state="visible" r:id="rId52"/>
    <sheet xmlns:r="http://schemas.openxmlformats.org/officeDocument/2006/relationships" name="2. Basis of Presentation and 53" sheetId="53" state="visible" r:id="rId53"/>
    <sheet xmlns:r="http://schemas.openxmlformats.org/officeDocument/2006/relationships" name="3. Acquisition_ Schedule of Rec" sheetId="54" state="visible" r:id="rId54"/>
    <sheet xmlns:r="http://schemas.openxmlformats.org/officeDocument/2006/relationships" name="3. Acquisition_ Business Acquis" sheetId="55" state="visible" r:id="rId55"/>
    <sheet xmlns:r="http://schemas.openxmlformats.org/officeDocument/2006/relationships" name="4. Investment in Unconsolidat56" sheetId="56" state="visible" r:id="rId56"/>
    <sheet xmlns:r="http://schemas.openxmlformats.org/officeDocument/2006/relationships" name="5. Loan_ Schedule of Maturities" sheetId="57" state="visible" r:id="rId57"/>
    <sheet xmlns:r="http://schemas.openxmlformats.org/officeDocument/2006/relationships" name="6. Geographic Concentrations_ S" sheetId="58" state="visible" r:id="rId58"/>
    <sheet xmlns:r="http://schemas.openxmlformats.org/officeDocument/2006/relationships" name="9. Stock Options_ Schedule of S" sheetId="59" state="visible" r:id="rId59"/>
    <sheet xmlns:r="http://schemas.openxmlformats.org/officeDocument/2006/relationships" name="9. Stock Options_ Share-Based C" sheetId="60" state="visible" r:id="rId60"/>
    <sheet xmlns:r="http://schemas.openxmlformats.org/officeDocument/2006/relationships" name="9. Stock Options_ Schedule of N" sheetId="61" state="visible" r:id="rId61"/>
    <sheet xmlns:r="http://schemas.openxmlformats.org/officeDocument/2006/relationships" name="10. Income Tax_ Schedule of Def" sheetId="62" state="visible" r:id="rId62"/>
    <sheet xmlns:r="http://schemas.openxmlformats.org/officeDocument/2006/relationships" name="2. Basis of Presentation and 63" sheetId="63" state="visible" r:id="rId63"/>
    <sheet xmlns:r="http://schemas.openxmlformats.org/officeDocument/2006/relationships" name="2. Basis of Presentation and 64" sheetId="64" state="visible" r:id="rId64"/>
    <sheet xmlns:r="http://schemas.openxmlformats.org/officeDocument/2006/relationships" name="2. Basis of Presentation and 65" sheetId="65" state="visible" r:id="rId65"/>
    <sheet xmlns:r="http://schemas.openxmlformats.org/officeDocument/2006/relationships" name="2. Basis of Presentation and 66" sheetId="66" state="visible" r:id="rId66"/>
    <sheet xmlns:r="http://schemas.openxmlformats.org/officeDocument/2006/relationships" name="2. Basis of Presentation and 67" sheetId="67" state="visible" r:id="rId67"/>
    <sheet xmlns:r="http://schemas.openxmlformats.org/officeDocument/2006/relationships" name="2. Basis of Presentation and 68" sheetId="68" state="visible" r:id="rId68"/>
    <sheet xmlns:r="http://schemas.openxmlformats.org/officeDocument/2006/relationships" name="2. Basis of Presentation and 69" sheetId="69" state="visible" r:id="rId69"/>
    <sheet xmlns:r="http://schemas.openxmlformats.org/officeDocument/2006/relationships" name="2. Basis of Presentation and 70" sheetId="70" state="visible" r:id="rId70"/>
    <sheet xmlns:r="http://schemas.openxmlformats.org/officeDocument/2006/relationships" name="2. Basis of Presentation and 71" sheetId="71" state="visible" r:id="rId71"/>
    <sheet xmlns:r="http://schemas.openxmlformats.org/officeDocument/2006/relationships" name="2. Basis of Presentation and 72" sheetId="72" state="visible" r:id="rId72"/>
    <sheet xmlns:r="http://schemas.openxmlformats.org/officeDocument/2006/relationships" name="2. Basis of Presentation and 73" sheetId="73" state="visible" r:id="rId73"/>
    <sheet xmlns:r="http://schemas.openxmlformats.org/officeDocument/2006/relationships" name="5. Loan (Details)" sheetId="74" state="visible" r:id="rId74"/>
    <sheet xmlns:r="http://schemas.openxmlformats.org/officeDocument/2006/relationships" name="9. Stock Options (Details)" sheetId="75" state="visible" r:id="rId75"/>
    <sheet xmlns:r="http://schemas.openxmlformats.org/officeDocument/2006/relationships" name="10. Income Tax (Details)" sheetId="76" state="visible" r:id="rId76"/>
  </sheets>
  <definedNames/>
  <calcPr calcId="124519" fullCalcOnLoad="1"/>
</workbook>
</file>

<file path=xl/sharedStrings.xml><?xml version="1.0" encoding="utf-8"?>
<sst xmlns="http://schemas.openxmlformats.org/spreadsheetml/2006/main" uniqueCount="378">
  <si>
    <t>Document and Entity Information - USD ($)</t>
  </si>
  <si>
    <t>12 Months Ended</t>
  </si>
  <si>
    <t>Sep. 30, 2017</t>
  </si>
  <si>
    <t>Mar. 31, 2017</t>
  </si>
  <si>
    <t>Document and Entity Information:</t>
  </si>
  <si>
    <t>Entity Registrant Name</t>
  </si>
  <si>
    <t>NuZee, Inc.</t>
  </si>
  <si>
    <t>Document Type</t>
  </si>
  <si>
    <t>10-K</t>
  </si>
  <si>
    <t>Document Period End Date</t>
  </si>
  <si>
    <t>Sep. 30,
		2017</t>
  </si>
  <si>
    <t>Trading Symbol</t>
  </si>
  <si>
    <t>nuze</t>
  </si>
  <si>
    <t>Amendment Flag</t>
  </si>
  <si>
    <t>true</t>
  </si>
  <si>
    <t>Amendment Description</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Sep. 30, 2016</t>
  </si>
  <si>
    <t>Current assets:</t>
  </si>
  <si>
    <t>Cash</t>
  </si>
  <si>
    <t>Accounts receivable, net</t>
  </si>
  <si>
    <t>Accounts receivable - Related party</t>
  </si>
  <si>
    <t>Inventories, net</t>
  </si>
  <si>
    <t>Other current assets</t>
  </si>
  <si>
    <t>Other current assets - Related party</t>
  </si>
  <si>
    <t>Total current assets</t>
  </si>
  <si>
    <t>Property and equipment, net</t>
  </si>
  <si>
    <t>Other assets:</t>
  </si>
  <si>
    <t>Goodwill</t>
  </si>
  <si>
    <t>Customer List, net</t>
  </si>
  <si>
    <t>Investment in unconsolidated affiliate</t>
  </si>
  <si>
    <t>Total other assets</t>
  </si>
  <si>
    <t>Total assets</t>
  </si>
  <si>
    <t>Current liabilities:</t>
  </si>
  <si>
    <t>Accounts payable</t>
  </si>
  <si>
    <t>Loan payable - short term - Related party</t>
  </si>
  <si>
    <t>Current portion of long-term loan payable</t>
  </si>
  <si>
    <t>Convertible Notes payable - Related party</t>
  </si>
  <si>
    <t>Other current liabilities</t>
  </si>
  <si>
    <t>Other current liabilities - Related party</t>
  </si>
  <si>
    <t>Deferred revenue</t>
  </si>
  <si>
    <t>Total current liabilities</t>
  </si>
  <si>
    <t>Non-current liabilities:</t>
  </si>
  <si>
    <t>Loan payable - long term, net of current portion</t>
  </si>
  <si>
    <t>Other noncurrent liabilities</t>
  </si>
  <si>
    <t>Total non-current liabilities</t>
  </si>
  <si>
    <t>Total liabilities</t>
  </si>
  <si>
    <t>Stockholders' equity (deficit):</t>
  </si>
  <si>
    <t>Common stock</t>
  </si>
  <si>
    <t>Additional paid in capital</t>
  </si>
  <si>
    <t>Accumulated deficit</t>
  </si>
  <si>
    <t>Less: treasury stock, at cost</t>
  </si>
  <si>
    <t>[1]</t>
  </si>
  <si>
    <t>Accumulated other comprehensive loss</t>
  </si>
  <si>
    <t>Total shareholders' equity (deficit)</t>
  </si>
  <si>
    <t>[2]</t>
  </si>
  <si>
    <t>Noncontrolling interest</t>
  </si>
  <si>
    <t>Total stockholders' equity (deficit)</t>
  </si>
  <si>
    <t>Total liabilities and stockholders' equity (deficit)</t>
  </si>
  <si>
    <t>0 and 1,800,844 shares held in treasury.</t>
  </si>
  <si>
    <t>For NuZee, Inc.</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For the Years Ended September 30, 2017 and 2016 - USD ($)</t>
  </si>
  <si>
    <t>Statement of Income</t>
  </si>
  <si>
    <t>Revenues, net</t>
  </si>
  <si>
    <t>Cost of sales</t>
  </si>
  <si>
    <t>Gross Profit</t>
  </si>
  <si>
    <t>Operating expenses</t>
  </si>
  <si>
    <t>Loss from operations</t>
  </si>
  <si>
    <t>Other income</t>
  </si>
  <si>
    <t>Equity in loss of unconsolidated affiliate</t>
  </si>
  <si>
    <t>Other expense</t>
  </si>
  <si>
    <t>Interest expense</t>
  </si>
  <si>
    <t>Net loss</t>
  </si>
  <si>
    <t>Net loss attributable to noncontrolling interest</t>
  </si>
  <si>
    <t>Net loss attributable to shareholders</t>
  </si>
  <si>
    <t>Basic and diluted loss per common share</t>
  </si>
  <si>
    <t>Basic and diluted weighted average number of common stock outstanding</t>
  </si>
  <si>
    <t>CONSOLIDATED STATEMENTS OF CASH FLOWS For the Years Ended September 30, 2017 and 2016 - USD ($)</t>
  </si>
  <si>
    <t>Operating activities:</t>
  </si>
  <si>
    <t>Adjustments to reconcile net loss to net cash used by operating activities:</t>
  </si>
  <si>
    <t>Depreciation and Amortization</t>
  </si>
  <si>
    <t>Loss on disposition of equipments</t>
  </si>
  <si>
    <t>Share issued for services</t>
  </si>
  <si>
    <t>Option expense</t>
  </si>
  <si>
    <t>Interest Expense</t>
  </si>
  <si>
    <t>Inventory impairment</t>
  </si>
  <si>
    <t>Provision for sales returns and chargebacks</t>
  </si>
  <si>
    <t>Change in operating assets and liabilities:</t>
  </si>
  <si>
    <t>Accounts receivable (increase/decrease)</t>
  </si>
  <si>
    <t>Accounts receivable - Related party (increase/decrease)</t>
  </si>
  <si>
    <t>Inventories (increase/decrease)</t>
  </si>
  <si>
    <t>Other current assets (increase/decrease)</t>
  </si>
  <si>
    <t>Other current assets - Related party (increase/decrease)</t>
  </si>
  <si>
    <t>Accounts payable (increase/decrease)</t>
  </si>
  <si>
    <t>Other current liabilities (increase/decrease)</t>
  </si>
  <si>
    <t>Other current liabilities - Related party (increase/decrease)</t>
  </si>
  <si>
    <t>Deferred revenue (increase/decrease)</t>
  </si>
  <si>
    <t>Net cash used by operating activities</t>
  </si>
  <si>
    <t>Investing activities:</t>
  </si>
  <si>
    <t>Purchase of equipment</t>
  </si>
  <si>
    <t>Acquisition of investment in unconsolidated affiliate</t>
  </si>
  <si>
    <t>Net cash acquired from business acquisition</t>
  </si>
  <si>
    <t>Net cash used by investing activities</t>
  </si>
  <si>
    <t>Financing activities:</t>
  </si>
  <si>
    <t>Proceeds from issuance of Loan - short term - Related party</t>
  </si>
  <si>
    <t>Repayment of loans - short term - Related party</t>
  </si>
  <si>
    <t>Proceeds from issuance of Loan - short term</t>
  </si>
  <si>
    <t>Repayment of loans - short term</t>
  </si>
  <si>
    <t>Payments on capital lease</t>
  </si>
  <si>
    <t>Proceeds from issuance of common stock</t>
  </si>
  <si>
    <t>Proceeds from issuance of exercise of options</t>
  </si>
  <si>
    <t>Proceeds from issuance of treasury stock</t>
  </si>
  <si>
    <t>Net cash provided by financing activities</t>
  </si>
  <si>
    <t>Effect of foreign exchange on cash</t>
  </si>
  <si>
    <t>Net change in cash</t>
  </si>
  <si>
    <t>Cash, beginning of period</t>
  </si>
  <si>
    <t>Cash, end of period</t>
  </si>
  <si>
    <t>Supplemental disclosure of cash flow information:</t>
  </si>
  <si>
    <t>Cash paid for interest</t>
  </si>
  <si>
    <t>Cash paid for taxes</t>
  </si>
  <si>
    <t>Noncash investing and financing activities:</t>
  </si>
  <si>
    <t>Acquisition through issuance of common shares</t>
  </si>
  <si>
    <t>Conversion of note payable to common stock</t>
  </si>
  <si>
    <t>Conversion of note payable to common stock - Related party</t>
  </si>
  <si>
    <t>Of NuZee JAPAN Co., Ltd.</t>
  </si>
  <si>
    <t>CONSOLIDATED STATEMENTS OF CHANGES IN STOCKHOLDERS' EQUITY (DEFICIT) For the period from October 1, 2015 to September 30, 2017 - USD ($)</t>
  </si>
  <si>
    <t>Total</t>
  </si>
  <si>
    <t>Common Stock</t>
  </si>
  <si>
    <t>Additional Paid-in Capital</t>
  </si>
  <si>
    <t>Treasury Stock</t>
  </si>
  <si>
    <t>Accumulated Deficit</t>
  </si>
  <si>
    <t>Noncontrolling Interest</t>
  </si>
  <si>
    <t>OCI</t>
  </si>
  <si>
    <t>Total Stockholders' Equity</t>
  </si>
  <si>
    <t>Balance, Value at Sep. 30, 2015</t>
  </si>
  <si>
    <t>Balance, Shares at Sep. 30, 2015</t>
  </si>
  <si>
    <t>Common stock issued for cash, Value</t>
  </si>
  <si>
    <t>Common stock issued for cash, Shares</t>
  </si>
  <si>
    <t>Treasury stock issued for cash, Value at Sep. 30, 2016</t>
  </si>
  <si>
    <t>Treasury stock issued for cash, Shares at Sep. 30, 2016</t>
  </si>
  <si>
    <t>Stock option expense</t>
  </si>
  <si>
    <t>Stock options-exercised, Value</t>
  </si>
  <si>
    <t>Stock options-exercised, Shares</t>
  </si>
  <si>
    <t>Treasury stock issued for service, Value</t>
  </si>
  <si>
    <t>Treasury stock issued for service, Shares</t>
  </si>
  <si>
    <t>Common stock issued for conversion of note payable, Value</t>
  </si>
  <si>
    <t>Common stock issued for conversion of note payable, Shares</t>
  </si>
  <si>
    <t>Stock issued for acquisition, Value</t>
  </si>
  <si>
    <t>Stock issued for acquisition, Shares</t>
  </si>
  <si>
    <t>Foreign currency gain (loss)</t>
  </si>
  <si>
    <t>Profit (Loss)</t>
  </si>
  <si>
    <t>Balance, Value at Sep. 30, 2016</t>
  </si>
  <si>
    <t>Balance, Shares at Sep. 30, 2016</t>
  </si>
  <si>
    <t>Treasury stock issued for cash, Value at Sep. 30, 2017</t>
  </si>
  <si>
    <t>Treasury stock issued for cash, Shares at Sep. 30, 2017</t>
  </si>
  <si>
    <t>[3]</t>
  </si>
  <si>
    <t>Balance, Value at Sep. 30, 2017</t>
  </si>
  <si>
    <t>Balance, Shares at Sep. 30, 2017</t>
  </si>
  <si>
    <t>NuZee JP.</t>
  </si>
  <si>
    <t>NuZee Japan.</t>
  </si>
  <si>
    <t>1. Organization</t>
  </si>
  <si>
    <t>Notes</t>
  </si>
  <si>
    <t>1. Organization NuZee, Inc. (the "Company", "we", "our")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 On August 16, 2016, the Company entered into a Share Exchange Agreement with NuZee JAPAN Co., Ltd ("NuZee JP") and its shareholders whereby the Company will exchange 1,148,734 shares of its common stock, par value $0.00001 per share, for seventy percent (70%) of the issued and outstanding common stock of NuZee JP. The acquisition of NuZee JP closed on October 3, 2016. NuZee JP was incorporated on December 16, 2013 in Aichi, Japan and is a start-up organization which markets and distributes consumer products primarily in the beverage segment. NuZee JP primarily intends to purchase and resell its proprietary products directly to consumers through its website portal as well as through online stores such as Rakuten and Japan Post online shop.</t>
  </si>
  <si>
    <t>2. Basis of Presentation and Summary of Significant Accounting Policies</t>
  </si>
  <si>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7 and 2016, respectively and therefore, basic and diluted earnings per share for those periods are the same because all potential common equivalent shares would be antidilutive. Going Concern and Capital Resources Since its inception, the Company has devoted substantially all of its efforts to business planning, research and development, recruiting management and technical staff, acquiring operating assets and raising capital. The Company has suffered recurring losses from operations, and negative cash flows from operations. As of September 30, 2017, the Company had cash (operating capital) of $347,327 and had $200 short-term loan payable.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the shareholder to provide additional funding for operating expenses. These items raise substantial doubt as to the Company's ability to continue as a going concern.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note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liquid investments with original maturities of three months or less when purchased to be cash equivalents. The Company had no cash equivalents as of September 30, 2017 and 2016.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a reserve of $86,487 and $0 as of September 30, 2017 and 2016, respectively, for estimated chargebacks from retailers. Major Customers For the years ended September 30, 2017 and 2016, revenue was primarily from major customers disclosed below. Besides those revenues, there were $106,413 accounts receivable owed by customer PO and $6,280 accounts receivable owed by customer N which is a related party of the Company as of September 30, 2017 and $51,384 accounts receivable owed by customer S and $0 accounts receivable owed by H and C as of September 30, 2016. For the year ended September 30, 2017: Customer Name Sales Amount % of Total Revenue Customer PO $ 536,511 33 % Customer N $ 489,058 30 % For the year ended September 30, 2016: Customer Name Sales Amount % of Total Revenue Customer S $ 259,104 57 % Customer H $ 91,712 21 % Customer C $ 70,462 15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1,465 as of September 30, 2017. The capital lease liability is included in other current liabilities on the consolidated balance sheets. Future minimum lease payments under capital lease as of September 30, 2017 for each of the remaining years are as follows: 2017 $ 4,271 2018 $ 4,271 2019 $ 4,271 2020 $ 1,068 Total Minimum Lease Payments $ 13,881 The Company leases office space under leases expiring on May 31, 2020. Rent expense included in general and administrative expense for the year ended September 30, 2017 and 2016 was $88,903 and $49,592 respectively. Future minimum rents as of September 30, 2017 for each of the remaining years are as follows: 2017 $ 56,784 2018 $ 58,488 2019 $ 39,760 Total Minimum Lease Payments $ 155,032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20,680 and $0 as of September 30, 2017 and 2016, respectively. Transaction gains and losses that arise from exchange rate fluctuations on transactions denominated in a currency other than the functional currency are included in the results of operations as incurred. Foreign currency transaction losses included in the consolidated statements of operations totaled $3,235 and $2,968 for the years ended September 30, 2017 and 2016, respectively.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Persuasive Evidence of an Arrangement Delivery Has Occurred or Services Have Been Performed Collectability Is Reasonably Assured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d such chargebacks. These amounts are included in the determination of net sales. As of September 30, 2017, the Company had $155,854 of sales allowances for estimated chargebacks and returns. Revenue recognized is net of sales allowances. Cost Recognition Cost of products sold is primarily comprised of direct materials consumed in the manufacturing of primary coffee blender products. Cost of products sold also includes directly related labors' salaries and other overhead cost.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741,550 and $308,631 for the years ended September 30, 2017 and 2016, respectively. Company covers shipping fees for wholesalers and distributors and the shipping and handling expenses are recorded under operating expenses in the consolidated statements of operations. The Company expenses advertising costs when incurred. Advertising expense for the years ended September 30, 2017 and 2016 is as follows: 10/01/2016 to 09/30/2017 10/01/2015 to 09/30/2016 Advertising $ 61,202 $ 33,030 The consolidated statements of cash flows are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 Research and Development Research and development expenses are expensed in the consolidated statements of operations as incurred in accordance with FASB ASC 730, Research and Development. Research and development expenses for the years ended September 30, 2017 and 2016 amounted to $18,908 and $9,423 respectively.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7 and 2016, the carrying value of inventory of $266,620 and $206,356 respectively, reflected on the consolidated balance sheets is net of this adjustment. September 30, 2017 September 30, 2016 Raw materials $ 111,043 $ 124,035 Work in process 5,535 14,366 Finished goods 159,128 67,955 Less - Inventory reserve 9,086 0 Total (Inventories, net) $ 266,620 $ 206,356 Property and Equipment Property and equipment is stated at cost, net of accumulated depreciation. The Company depreciates equipment on a straight-line basis over the estimated useful lives of the assets after the assets are placed in service. Office equipment is depreciated over a 3-year life, furniture over a 7-year life, and other equipment over a 7-year life. Depreciation expense for the years ended September 30, 2017 and 2016 was $75,917 and $41,921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7 and 2016 consist of: September 30, 2017 September 30, 2016 Furniture and Fixture $ 31,514 $ 31,514 Machinery and Equipment $ 323,706 $ 169,864 Vehicles $ 44,657 $ 9,657 Software $ 14,807 $ 0 Accumulated Depreciation $ (136,697) $ (59,089) Net PP &amp; E (Property and equipment, net) $ 277,987 $ 151,946 Samples The Company distributes samples of its products as a component of its marketing program. Costs for samples are expensed at the time the samples are shipp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which has an estimated useful life of 5 years. As of September 30, 2017,the intangible assets consist of : September 30, 2017 Gross Carrying Accumulated Net Carrying Amount Amortization Amount Amortized intangible assets: Customer List $ 57,374 $ (11,475 ) $ 45,899 Total $ 57,374 $ (11,475 ) $ 45,899 No significant residual value is estimated for the intangible asset. Aggregate amortization expense for the years ended September 30, 2017, and September 30, 2016, totaled $11,475 and $0, respectively. The following table represents the total estimated amortization of intangible assets for the next five years: For the Year Ending September 30 Estimated Amortization Expense 2018 $11,475 2019 $11,475 2020 $11,475 2021 $11,474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7 and 2016.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is the foreign currency translation adjustment. Noncontrolling Interests Noncontrolling interests represent third-party ownership in the net assets of the Company's consolidated subsidiary and are presented as a component of equity. 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lassifications have been made to conform with the current year presentation. 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consolidated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consolidated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The Company has adopted ASU No. 2016-09 with no impact on its consolidated financial statements. In August 2016, the FASB issued ASU No. 2016-15, Statement of Cash Flows (Topic 230): Classification of Certain Cash Receipts and Cash Payments, to clarify how certain cash receipts and cash payments are presented and classified in the statement of cash flows. The amendments should be applied using a retrospective transition method, and are effective for fiscal years beginning after December 15, 2017, including interim periods within those fiscal years. The Company is currently evaluating the impact of these amendments on its consolidated financial statements. In January 2017, the FASB issued ASU No. 2017-03, Accounting Changes and Error Corrections (Topic 250). The ASU adds SEC disclosure requirements for both the quantitative and qualitative impacts that certain recently issued accounting standards will have on the consolidated financial statements of a registrant when such standards are adopted in a future period. Specific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is currently evaluating the impact of these amendments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t>
  </si>
  <si>
    <t>3. Acquisition</t>
  </si>
  <si>
    <t xml:space="preserve">3. ACQUISITION NuZee JAPAN Co., Ltd On August 16, 2016, the Company entered into a Share Exchange Agreement with NuZee JAPAN Co., Ltd ("NuZee JP") and its shareholders whereby the Company will exchange 1,148,734 shares of its common stock, par value $0.00001 per share, for seventy percent (70%) of the issued and outstanding common stock of NuZee JP. The Company's issued shares had an acquisition date fair value of $258,465. The remaining thirty percent (30%) of NuZee JP's issued and outstanding common stock is, and will be at the closing, owned by NuZee JP's current President and Chairman of its Board of Directors. The reason for this acquisition is to extend our market shares as well as obtain more business opportunities in both USA and Japan market. This transaction closed on October 3, 2016. The Company applied the acquisition method to the business combination and valued each of the assets acquired and liabilities assumed at fair value as of the acquisition date. The following table shows the estimated fair value of the assets acquired and liabilities assumed at the date of acquisition: Acquisition of NuZee Japan Co., Ltd. Assets acquired: Cash $ 201,676 Accounts receivable 60,770 Inventories 233,845 Other current assets 76,524 Customer list 57,374 Property and equipment 16,677 Goodwill 17,112 Total assets acquired 663,978 Less liabilities assumed Accounts payable and accrued liabilities (153,820 ) Loan payable (140,922 ) Total liabilities assumed (294,742 ) Less noncontrolling interest (110,771 ) Net assets acquired from NuZee JP acquisition 258,465 Since the date of acquisition, revenues of $1,170,368 and net loss of $30,172 were included in the Company's consolidated net loss for the year ended September 30, 2017. In accordance with ASC 805-10-50, the Company is providing the following unaudited pro-forma information to present a summary of the combined results of the Company's consolidated operations as if the acquisitions had been completed as of October 1, 2015. Adjustments were made to eliminate any inter-company transactions in the periods presented. There is no pro forma information for 2017 as NuZee JP was acquired at the beginning of the period. NuZee, Inc. CONSOLIDATED STATEMENTS OF OPERATIONS (UNAUDITED) Year Ended September 30, 2016 (Pro Forma) Revenues $ 1,526,057 Cost of sales 1,141,403 Gross Profit 384,654 Operating expenses 1,656,796 Loss from operations (1,272,142 ) Other income 39,686 Other expense (22,704 ) Net loss (1,255,160 ) Net loss attributable to noncontrolling interest - Net loss attributable to NuZee, Inc. $ (1,255,160 ) Net loss per share, basic and fully diluted $ (0.04 ) Weighted average of shares outstanding 31,901,001 </t>
  </si>
  <si>
    <t>4. Investment in Unconsolidated Affiliate</t>
  </si>
  <si>
    <t xml:space="preserve">4. INVESTMENT IN UNCONSOLIDATED AFFILIATE The Company has an investment in an equity method affiliate which has main businesses related to the production, sale, import and export of coffee &amp; beans, tea &amp; tea leaf, healthy foods and drinks. The following table is a reconciliation of the Company's investment in equity affiliate as presented on the consolidated balance sheet as of September 30, 2017: 2017 Beginning of period $ - Additional investments in unconsolidated affiliate $ 50,000 Distributions received $ - Sale of investment in unconsolidated affiliate $ - Equity in net income (loss) of unconsolidated affiliate $ (39,267 ) End of period $ 10,733 </t>
  </si>
  <si>
    <t>5. Loan</t>
  </si>
  <si>
    <t xml:space="preserve">5. LOAN On June 30, 2016, NuZee JAPAN Co., Ltd entered into a loan agreement with Tono Shinyo Kinko Bank. The Company borrowed the sum of approximately $145,758 to be repaid on or before June 5, 2021 at an annual interest rate of 1.2%. The loan is unsecured and guaranteed by a director. The Company had $99,973 loan payable at September 30, 2017. On January 27, 2017, NuZee JAPAN Co., Ltd entered into a loan agreement with Nihon Seisaku Kouko. The Company borrowed the sum of approximately $87,268 to be repaid on or before January 20, 2022 at an interest rate of 0.16%. The loan is unsecured and not guaranteed by a director. The Company had $78,352 loan payable at September 30, 2017. The loan payments required for the next five years are as follows: Tono Shinyo Kinko Bank Nihon Seisaku Kouko 2017 $ 26,660 $ 18,022 2018 $ 26,660 $ 18,022 2019 $ 26,660 $ 18,022 2020 $ 19,993 $ 18,022 2012 $ - $ 6,264 Total Loan Payment $ 99,973 $ 78,352 </t>
  </si>
  <si>
    <t>6. Geographic Concentrations</t>
  </si>
  <si>
    <t xml:space="preserve">6. Geographic Concentrations The Company is organized based on fundamentally one business segment although it does sell its products on a world-wide basis. The revenues earned and long-lived assets in Japan increased due to the acquisition of NuZee JP. Information about the Company's geographic operations for 2016 and 2017 are as follows: Net Revenue: 2017 2016 North America $ 458,042 $ 194,150 Japan 1,170,368 2,237 South Korea 0 259,104 $ 1,628,410 $ 455,491 Property and equipment, net: North America $ 266,522 $ 151,946 Japan 11,465 0 $ 277,987 $ 151,946 </t>
  </si>
  <si>
    <t>7. Related Party Transactions</t>
  </si>
  <si>
    <t>7. Related Party Transactions Loans During February 2015, the Company issued a secured convertible promissory note in the sum of $600,000 to Masateru Higashida, the Company's major shareholder. Interest was calculated at the annual rate of zero percent (0%) for the period until April 2016. During March 2016, the Company and Masateru Higashida decided to extend the repayment date to March 31, 2017 so that Company has more funds for production and marketing to fulfill customers' requirements, which is in the best interest of the Company and its shareholders. The annual rate of repayment is at an interest rate of one percent (1%) for the period until March 31, 2017. This promissory note will convert to 1,176,471 shares of the Company's common stock at $0.51 per share if the Company is unable to pay back the note by then. A beneficial conversion feature does not arise because the conversion price of the note is above the per share fair value of the Company's stock. The conversion feature was evaluated as a derivative and the Company determined that derivative accounting did not apply. During the year ended September 30, 2016, the Company accrued interest of $3,008 relating to this related party note. On March 31, 2017, Masateru Higashida (Lender, a/k/a the "Seller") deemed it beneficial to engage in a private sale (the "Sale") and to sell the Amended Note to Kenichi Miura (the "Purchaser") upon the terms and conditions of the Convertible Note Purchase Agreement. The Amended Note shall continue to bear interest on the principal amount at the annual interest rate of one percent (1%) per year; and the Amended Note shall continue to be convertible in whole or in part to shares of the Corporation's common stock, at the election of the Lender (now at the election of Purchaser), at a price of $0.51 per share, on or after March 31, 2017. On March 31, 2017, Kenichi Miura exercised his right to convert the Amended Note to shares of the Corporation's common stock (the "Conversion"), at the price of $0.51 per share, in accordance with the terms and conditions of the Convertible Note Purchase Agreement, thus equating to a conversion of $606,000 [i.e., $600,000 principal, plus $6,000 in accrued interest] to the equivalent 1,188,236 shares of the Corporation's common stock. During March 2016, the Company borrowed the sum of $100,000 unsecured short-term loan from NuZee Co., Ltd to be repaid on or before March 31, 2017 at an interest rate of one percent (1%). The Company accrued interest of $230 and $262 for the years ended September 30, 2017 and 2016, respectively. The Company paid back $55,000 of this short-term loan during the year ended September 30, 2016 and the balance of $45,000 during the year ended September 30, 2017. As of September 30, 2017, the loan had principal and accrued interest balances of $0 and $492, respectively. During August 2016, the Company borrowed the sum of $100,000 unsecured short-term loan from Masateru Higashida to be repaid on or before August 31, 2017 at an interest rate of one percent (1%). During March 2017, the Company borrowed the sum of $44,000 unsecured short-term loan from Masateru Higashida to be repaid on or before March 14, 2018 at an interest rate of one percent (1%). During June 2017, the Company borrowed the sum of $1,200 unsecured short-term loan from Masateru Higashida to be repaid on or before June 14, 2018 at an interest rate of one percent (1%). The Company accrued interest of $443 and $115 for the years ended September 30, 2017 and 2016, respectively. The Company paid back $0 of the short-term loan during the year ended September 30, 2016 and $145,000 during the year ended September 30, 2017. As of September 30, 2017, the loan had principal and accrued interest balances of $200 and $558, respectively. During December 2016, the Company borrowed the sum of $18,384 unsecured short-term loan from NuZee Co., Ltd to be repaid on or before December 14, 2017 at an interest rate of one percent (1%). Between February and March 2017, the Company borrowed the sum of $ 14,440 short-term loan from NuZee Co., Ltd to be repaid on or before March 23, 2018 at an interest rate of one percent (1%). During June 2017, the Company borrowed 5,500,000 JPY ($47,361) and $150,000 unsecured short-term loan from NuZee Co., Ltd to be repaid on or before June 30, 2018 at an interest rate of one percent (1%). During August 2017, the Company borrowed the sum of $30,000 unsecured short term loan from NuZee Co., Ltd. For the year ended the September 30, 2017, the Company accrued interest of $334. The Company paid back the full principal amount of the loans as of September 30, 2017. As of September 30, 2017, the loans had principal and accrued interest balances of $0 and $272, respectively. During February 2017, the Company borrowed the sum of $4,000 unsecured short-term loan from Travis Gorney to be repaid on or before February 14, 2018 at an interest rate of one percent (1%). The Company paid back the total principal amount of $4,000 and accrued interest of $5 on March 31, 2017. During March 2017, the Company borrowed the sum of $100,000 secured short-term loan from Takayuki Nagashima to be repaid on or before June 30, 2017 at an interest rate of one percent (1%). On or about May 9, 2017, the Board of Directors amended the terms of the bridge loan in order to permit Takayuki Nagashima to convert the loan and to receive a ("Note") evidencing his right, exercisable at this election, to convert, his loan to shares of the Corporation's stock at $0.51 per share at any time upon reasonable notice to the Corporation. On or about May 9, 2017, Takayuki Nagashima exercised his right to convert the Amended Note to shares of the Corporation's common stock at the price of $0.51 per share, thus equating to a conversion of $100,000 [i.e., $100,000 principal] to the equivalent 196,078 shares of the Corporation's common stock. There is $121 interest balance left as of September 30, 2017. During April, 2017, the Company borrowed the sum of $50,000 unsecured short-term loan from Eguchi Holdings Co.,Ltd ("EHCL") and the sum of $50,000 unsecured short-term loan from Eguchi Steel Co.,Ltd ("ESCL") to be repaid on or before June 30,2017 at an interest rate of one percent (1%). Both of the two short-term loans as well as incurred interests have been paid back as of September 30, 2017. During July, 2017, NuZee JP borrowed the sum of $62,921 unsecured short-term loan from Katsuyoshi Eguchi. Interest was calculated at the annual rate of zero percent (0%). As of September 30, 2017, NuZee JP paid back the full principal amount. All convertible promissory note payable and short-term loans are related party transactions since Masateru Higashida is the Company's major shareholder and he holds 100% ownership of NuZee Co., Ltd. Travis Gorney is an officer of the Company and Takayuki Nagashima is the co-owner of the equity method affiliate. Katsuyoshi Eguchi is a director and the minority owner of NuZee JP. EHCL and ESCL are controlled by Katsuyoshi Eguchi. Masateru Higashida, NuZee Co., Ltd, Travis Gorney, Takyuki Nagashima, EHCL, ESCL and Masayoshi Eguchi are related parties of the Company. Sales, Purchases and Operating Expenses For the year ended September 30, 2017, NuZee JP sold their products to NuZee Co., Ltd., EHCL and ESCL and the sales to them totaled approximately $488,670, $49,703 and $932, respectively. The corresponding accounts receivable balance from them was $6,280, $6,100 and $0 as of September 30, 2017, respectively. For the year ended September 30, 2017, NuZee JP purchased goods from Eguchi Holdings Co.,Ltd totaling to $15,535. The corresponding accounts payable balance to them was $1,089 as of September 30, 2017. NuZee JP had a professional expense of $39,544 to EHCL for the audit related fee paid by them on behalf of the Company. The Company fully paid off the liability as of September 30, 2017. NuZee JP leased an employee to NuZee Co., Ltd. for Contlus during October 2016 to January 2017 for $10,936 and sold greeting cards to NuZee Co., Ltd. for $7,418 during the year ended September 30, 2017. The related receivables outstanding was $14,020 as of September 30, 2017. NuZee JP leased an employee to Contlus. During the year ended September 30, 2017, NuZee JP billed $24,973 for this arrangement and $15,358 remains outstanding as of September 30, 2017. Contlus is the Company's related party as the Company holds 50% of their issued shares. Rent During October 2016, NuZee JP entered into a rental agreement of an office space with NuZee Co., Ltd. The Company agrees to pay $1,169 per month for the office on the last day of each month. There is no set expiration date on the agreement. During September 2016, the Company entered into a rental agreement of an office space and warehouse with EHCL. The Company agrees to pay $1,213 per month for the office and the warehouse on the last day of each month. The term of this agreement is 3 years and will be automatically renewed. During February 2015, the Company entered into a rental agreement of a warehouse with ESCL. The Company agrees to pay $449 per month for the warehouse on the last day of each month. There is no set expiration date on the agreement.</t>
  </si>
  <si>
    <t>8. Common Stock</t>
  </si>
  <si>
    <t>8. COMMON STOCK During the year ended September 30, 2016, the Company sold 1,025,000 shares of common stock at prices ranging from $0.70 to $0.80 per share for an aggregate purchase price of $801,001. In April 2016, Michael Billing exercised 5,000 stock options with a purchase price of $1,500 at $0.30 per share. During the year ended September 30, 2016, the Company sold 215,156 shares of our treasury stock, with cost of $0.03838, at $0.64 per share, for an aggregate purchase price of $137,699. On October 3, 2016, the Company exchanged 1,148,734 shares of its common stock, par value $0.00001 per share, for seventy percent (70%) of the issued and outstanding common stock of NuZee JP. During the year ended September 30, 2017, the Company sold 1,032,539 shares of common stock at prices ranging from $0.51 to $1.00 per share for an aggregate purchase price of $860,045. On March 31, 2017, Kenichi Miura exercised his right to convert the Amended Note to shares of the Corporation's common stock (the "Conversion"), at the price of $0.51 per share, in accordance with the terms and conditions of the Convertible Note Purchase Agreement, thus equating to a conversion of $606,000 [i.e., $600,000 principal, plus $6,000in accrued interest] to the equivalent 1,188,236 shares of the Corporation's common stock. During the year ended September 30, 2017, the Company sold 1,766,242 shares of treasury stock at $0.51 per share, for an aggregate purchase price of $900,783. During May 2017, the Company agreed to amend Nagashima Takayuki's $100,000 short-term loan to a convertible loan with a conversion price of $0.51 per share. Nagashima Takayuki then converted this loan to 196,078 shares of the Company's common stock. During August 2017, the Company issued 34,602 shares of treasury stock at $0.43 per share, for services and recognized stock compensation expense of $14,879.</t>
  </si>
  <si>
    <t>9. Stock Options</t>
  </si>
  <si>
    <t xml:space="preserve">9. STOCK OPTIONS During February 2016, the Company issued 275,500 options to directors, employees and consultants. Among those shares, 125,500 shares were issued to employees and 150,000 shares were issued to non-employees, which are consultants. The right to exercise these options shall vest and become exercisable from February 23, 2016 to February 1, 2017. The vesting date varies for each option agreements. The options have exercise prices ranging from $0.30-$0.80 per share and will expire ten years from the grant date, unless terminated earlier as provided by the option agreements. During April 2016, the Company agreed to extend an employee's previously issued stock options of 22,500 until April 29, 2016. In April 2016, this employee exercised 5,000 shares of their stock options at $0.30 per share. The remaining shares of their stock options expired by the end of April 2016. During July 2016, the Company issued 320,000 options to an employee. The right to exercise these options shall vest and become exercisable on December 31, 2021. The exercise price is $0.88 per share and will expire ten years from the grant date, unless terminated earlier as provided by the option agreements. During January 2017, the Company issued 84,000 options to employees. The right to exercise these options shall vest and become exercisable on January 2018. The exercise price is $0.40-$0.51 per share and will expire ten years from the grant date, unless terminated earlier as provided by the option agreements. During July 2017, the Company issued 2,170,000 options to employees and 430,000 options to non-employees. The right to exercise these options shall vest and become exercisable on January 2018. The exercise price is $0.51-$0.56 per share and will expire ten years from the grant date, unless terminated earlier as provided by the option agreements. The fair value of each option award was estimated on the date of grant using the Black-Scholes option valuation model using the assumptions noted as follows: expected volatility was based on a representative peer group of small public companies in their industry segment as the Company has a limited stock history. The expected term of options granted was determined using the simplified method under SAB 107 and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twelve months ended September 30, 2017 and 2016, respectively: For employees September 30, 2017 September 30, 2016 Risk-free interest rate 1.64% - 1.75 % 1.11% - 1.43 % Expected option life 5.5 - 6.5 years 4.5 years Expected volatility 97.6% - 99.1 % 80.2% - 83.6 %% Expected dividend yield 0.00 % 0.00 % Exercise price $ 0.40 - $0.56 $ 0.30 - $0.88 For non-employees September 30, 2017 September 30, 2016 Risk-free interest rate 2.27 % 1.74 % Expected option life 10 years 10 years Expected volatility 115.70 % 104.70 % Expected dividend yield 0.00 % 0.00 % Exercise price $ 0.51 - $0.56 $ 0.30 - $0.60 The Company is expensing these stock option awards on a straight-line basis over the requisite service period. The Company recognized stock option expense of $138,098 for the year ended September 30, 2017. Unamortized option expense as of September 30, 2017, for all options outstanding amounted to approximately $993,358. These costs are expected to be recognized over a weighted-average period of 3 years. The Company recognized stock option expenses of $37,253 for the year ended September 30, 2016, which relates to vesting of options that were granted in 2015. The following table summarizes stock option activity for the year ended September 30, 2017. Weighted Weighted Average Average Number of Exercise Remaining Aggregate Shares Price Contractual Life (years) Intrinsic Value Outstanding at September 30, 2016 573,000 $ 0.54 Granted 2,684,000 0.48 Exercised - - Expired (192,500 ) 0.48 Forfeited - - Outstanding at September 30, 2017 3,064,500 $ 0.58 9.6 17,425 Exercisable at September 30, 2017 180,500 $ 0.48 8.4 17,425 The following table summarizes stock option activity for the year ended of September 30, 2016. Weighted Weighted Average Average Number of Exercise Remaining Aggregate Shares Price Contractual Life (years) Intrinsic Value Outstanding at September 30, 2015 2,833,333 $ 0.48 Granted 618,000 0.67 Exercised (5,000 ) 0.30 Expired (40,000 ) 0.30 Forfeited (2,833,333 ) 0.48 Outstanding at September 30, 2016 573,000 $ 0.70 9.6 $ - Exercisable at September 30, 2016 195,000 $ 0.42 9.6 $ - A summary of the status of the Company's unvested shares as of September 30, 2017 and 2016, are presented below: Nonvested options Number of Nonvested Shares Nonvested shares at September 30, 2015 - Granted 618,000 Exercised (5,000 ) Forfeited (40,000 ) Vested (195,000 ) Nonvested shares at September 30, 2016 378,000 Granted 2,684,000 Exercised - Forfeited (120,000 ) Vested (58,000 ) Nonvested shares at September 30, 2017 2,884,000 </t>
  </si>
  <si>
    <t>10. Income Tax</t>
  </si>
  <si>
    <t xml:space="preserve">10. INCOME TAX As of September 30, 2017, and, 2016,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Cumulative net operating loss carry forward is $8,710,253 and $7,185,378 as of September 30, 2017 and 2016, respectively, and will begin expiring in 2033. The earliest tax year which remains subject to examination is 2013. Deferred tax assets consisted of the following as of September 30, 2017 and 2016: 2017 2016 Net Operating Losses 3,048,589 2,514,882 Valuation Allowance (3,048,589 ) (2,514,882 ) </t>
  </si>
  <si>
    <t>11. Subsequent Events</t>
  </si>
  <si>
    <t>11. SUBSEQUENT EVENTS Common Stock During October to December 2017, the Company sold 1,341,783 shares of common stock at $0.51 per share, for an aggregate purchase price of $684,310. Related Party Transaction During October to December 2017, the Company borrowed the sum of $254,000 unsecured short-term loan from NuZee Co., Ltd to be repaid on or before January 31, 2019 at an interest rate of one percent (1%). During December 2017, the Company borrowed the sum of $2,000 unsecured short-term loan from Masateru Higashida to be repaid on or before December 31, 2018 at an interest rate of one percent (1%). The Company paid back the total principal during December 2017.</t>
  </si>
  <si>
    <t>2. Basis of Presentation and Summary of Significant Accounting Policies: Earnings Per Share (Policies)</t>
  </si>
  <si>
    <t>Policies</t>
  </si>
  <si>
    <t>Earnings Per Share</t>
  </si>
  <si>
    <t>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7 and 2016, respectively and therefore, basic and diluted earnings per share for those periods are the same because all potential common equivalent shares would be antidilutive.</t>
  </si>
  <si>
    <t>2. Basis of Presentation and Summary of Significant Accounting Policies: Going Concern and Capital Resources (Policies)</t>
  </si>
  <si>
    <t>Going Concern and Capital Resources</t>
  </si>
  <si>
    <t xml:space="preserve">Going Concern and Capital Resources Since its inception, the Company has devoted substantially all of its efforts to business planning, research and development, recruiting management and technical staff, acquiring operating assets and raising capital. The Company has suffered recurring losses from operations, and negative cash flows from operations. As of September 30, 2017, the Company had cash (operating capital) of $347,327 and had $200 short-term loan payable.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the shareholder to provide additional funding for operating expenses. These items raise substantial doubt as to the Company's ability to continue as a going concern. </t>
  </si>
  <si>
    <t>2. Basis of Presentation and Summary of Significant Accounting Policies: Use of Estimates (Policies)</t>
  </si>
  <si>
    <t>Use of Estimates</t>
  </si>
  <si>
    <t>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2. Basis of Presentation and Summary of Significant Accounting Policies: Fair Value of Financial Instruments (Policies)</t>
  </si>
  <si>
    <t>Fair Value of Financial Instruments</t>
  </si>
  <si>
    <t>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note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2. Basis of Presentation and Summary of Significant Accounting Policies: Cash and Cash Equivalents (Policies)</t>
  </si>
  <si>
    <t>Cash and Cash Equivalents</t>
  </si>
  <si>
    <t>Cash and Cash Equivalents The Company considers all highly-liquid investments with original maturities of three months or less when purchased to be cash equivalents. The Company had no cash equivalents as of September 30, 2017 and 2016.</t>
  </si>
  <si>
    <t>2. Basis of Presentation and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t>
  </si>
  <si>
    <t>2.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a reserve of $86,487 and $0 as of September 30, 2017 and 2016, respectively, for estimated chargebacks from retailers.</t>
  </si>
  <si>
    <t>2. Basis of Presentation and Summary of Significant Accounting Policies: Major Customers (Policies)</t>
  </si>
  <si>
    <t>Major Customers</t>
  </si>
  <si>
    <t xml:space="preserve">Major Customers For the years ended September 30, 2017 and 2016, revenue was primarily from major customers disclosed below. Besides those revenues, there were $106,413 accounts receivable owed by customer PO and $6,280 accounts receivable owed by customer N which is a related party of the Company as of September 30, 2017 and $51,384 accounts receivable owed by customer S and $0 accounts receivable owed by H and C as of September 30, 2016. For the year ended September 30, 2017: Customer Name Sales Amount % of Total Revenue Customer PO $ 536,511 33 % Customer N $ 489,058 30 % For the year ended September 30, 2016: Customer Name Sales Amount % of Total Revenue Customer S $ 259,104 57 % Customer H $ 91,712 21 % Customer C $ 70,462 15 % </t>
  </si>
  <si>
    <t>2.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1,465 as of September 30, 2017. The capital lease liability is included in other current liabilities on the consolidated balance sheets. Future minimum lease payments under capital lease as of September 30, 2017 for each of the remaining years are as follows: 2017 $ 4,271 2018 $ 4,271 2019 $ 4,271 2020 $ 1,068 Total Minimum Lease Payments $ 13,881 The Company leases office space under leases expiring on May 31, 2020. Rent expense included in general and administrative expense for the year ended September 30, 2017 and 2016 was $88,903 and $49,592 respectively. Future minimum rents as of September 30, 2017 for each of the remaining years are as follows: 2017 $ 56,784 2018 $ 58,488 2019 $ 39,760 Total Minimum Lease Payments $ 155,032 </t>
  </si>
  <si>
    <t>2.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2.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20,680 and $0 as of September 30, 2017 and 2016, respectively. Transaction gains and losses that arise from exchange rate fluctuations on transactions denominated in a currency other than the functional currency are included in the results of operations as incurred. Foreign currency transaction losses included in the consolidated statements of operations totaled $3,235 and $2,968 for the years ended September 30, 2017 and 2016, respectively.</t>
  </si>
  <si>
    <t>2. Basis of Presentation and Summary of Significant Accounting Policies: Equity Method (Policies)</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2. Basis of Presentation and Summary of Significant Accounting Policies: Goodwill (Policies)</t>
  </si>
  <si>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2. Basis of Presentation and Summary of Significant Accounting Policies: Revenue Recognition (Policies)</t>
  </si>
  <si>
    <t>Revenue Recognition</t>
  </si>
  <si>
    <t>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Persuasive Evidence of an Arrangement Delivery Has Occurred or Services Have Been Performed Collectability Is Reasonably Assured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d such chargebacks. These amounts are included in the determination of net sales. As of September 30, 2017, the Company had $155,854 of sales allowances for estimated chargebacks and returns. Revenue recognized is net of sales allowances.</t>
  </si>
  <si>
    <t>2. Basis of Presentation and Summary of Significant Accounting Policies: Cost Recognition (Policies)</t>
  </si>
  <si>
    <t>Cost Recognition</t>
  </si>
  <si>
    <t>Cost Recognition Cost of products sold is primarily comprised of direct materials consumed in the manufacturing of primary coffee blender products. Cost of products sold also includes directly related labors' salaries and other overhead cost.</t>
  </si>
  <si>
    <t>2. Basis of Presentation and Summary of Significant Accounting Policies: Selling, General and Administrative Expense (Policies)</t>
  </si>
  <si>
    <t>Selling, General and Administrative Expense</t>
  </si>
  <si>
    <t>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741,550 and $308,631 for the years ended September 30, 2017 and 2016, respectively. Company covers shipping fees for wholesalers and distributors and the shipping and handling expenses are recorded under operating expenses in the consolidated statements of operations. The Company expenses advertising costs when incurred. Advertising expense for the years ended September 30, 2017 and 2016 is as follows: 10/01/2016 to 09/30/2017 10/01/2015 to 09/30/2016 Advertising $ 61,202 $ 33,030 The consolidated statements of cash flows are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t>
  </si>
  <si>
    <t>2. Basis of Presentation and Summary of Significant Accounting Policies: Research and Development (Policies)</t>
  </si>
  <si>
    <t>Research and Development</t>
  </si>
  <si>
    <t>Research and Development Research and development expenses are expensed in the consolidated statements of operations as incurred in accordance with FASB ASC 730, Research and Development. Research and development expenses for the years ended September 30, 2017 and 2016 amounted to $18,908 and $9,423 respectively.</t>
  </si>
  <si>
    <t>2. Basis of Presentation and Summary of Significant Accounting Policies: Inventory (Policies)</t>
  </si>
  <si>
    <t>Inventory</t>
  </si>
  <si>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7 and 2016, the carrying value of inventory of $266,620 and $206,356 respectively, reflected on the consolidated balance sheets is net of this adjustment. September 30, 2017 September 30, 2016 Raw materials $ 111,043 $ 124,035 Work in process 5,535 14,366 Finished goods 159,128 67,955 Less - Inventory reserve 9,086 0 Total (Inventories, net) $ 266,620 $ 206,356 </t>
  </si>
  <si>
    <t>2. Basis of Presentation and Summary of Significant Accounting Policies: Property and Equipment (Policies)</t>
  </si>
  <si>
    <t>Property and Equipment</t>
  </si>
  <si>
    <t xml:space="preserve">Property and Equipment Property and equipment is stated at cost, net of accumulated depreciation. The Company depreciates equipment on a straight-line basis over the estimated useful lives of the assets after the assets are placed in service. Office equipment is depreciated over a 3-year life, furniture over a 7-year life, and other equipment over a 7-year life. Depreciation expense for the years ended September 30, 2017 and 2016 was $75,917 and $41,921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7 and 2016 consist of: September 30, 2017 September 30, 2016 Furniture and Fixture $ 31,514 $ 31,514 Machinery and Equipment $ 323,706 $ 169,864 Vehicles $ 44,657 $ 9,657 Software $ 14,807 $ 0 Accumulated Depreciation $ (136,697) $ (59,089) Net PP &amp; E (Property and equipment, net) $ 277,987 $ 151,946 </t>
  </si>
  <si>
    <t>2. Basis of Presentation and Summary of Significant Accounting Policies: Samples (Policies)</t>
  </si>
  <si>
    <t>Samples</t>
  </si>
  <si>
    <t>Samples The Company distributes samples of its products as a component of its marketing program. Costs for samples are expensed at the time the samples are shipped and recorded under operating expenses in the consolidated statements of operations.</t>
  </si>
  <si>
    <t>2. Basis of Presentation and Summary of Significant Accounting Policies: Long-Lived Assets (Policies)</t>
  </si>
  <si>
    <t>Long-Lived Assets</t>
  </si>
  <si>
    <t>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2. Basis of Presentation and Summary of Significant Accounting Policies: Intangible Assets (Policies)</t>
  </si>
  <si>
    <t>Intangible Assets</t>
  </si>
  <si>
    <t xml:space="preserve">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which has an estimated useful life of 5 years. As of September 30, 2017,the intangible assets consist of : September 30, 2017 Gross Carrying Accumulated Net Carrying Amount Amortization Amount Amortized intangible assets: Customer List $ 57,374 $ (11,475 ) $ 45,899 Total $ 57,374 $ (11,475 ) $ 45,899 No significant residual value is estimated for the intangible asset. Aggregate amortization expense for the years ended September 30, 2017, and September 30, 2016, totaled $11,475 and $0, respectively. The following table represents the total estimated amortization of intangible assets for the next five years: For the Year Ending September 30 Estimated Amortization Expense 2018 $11,475 2019 $11,475 2020 $11,475 2021 $11,474 </t>
  </si>
  <si>
    <t>2.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7 and 2016.</t>
  </si>
  <si>
    <t>2.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2. Basis of Presentation and Summary of Significant Accounting Policies: Stock-Based Compensation (Policies)</t>
  </si>
  <si>
    <t>Stock-Based Compensation</t>
  </si>
  <si>
    <t>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t>
  </si>
  <si>
    <t>2. Basis of Presentation and Summary of Significant Accounting Policies: Comprehensive Income/Loss (Policies)</t>
  </si>
  <si>
    <t>Comprehensive Income/Loss</t>
  </si>
  <si>
    <t>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is the foreign currency translation adjustment.</t>
  </si>
  <si>
    <t>2. Basis of Presentation and Summary of Significant Accounting Policies: Noncontrolling Interests (Policies)</t>
  </si>
  <si>
    <t>Noncontrolling Interests</t>
  </si>
  <si>
    <t>Noncontrolling Interests Noncontrolling interests represent third-party ownership in the net assets of the Company's consolidated subsidiary and are presented as a component of equity.</t>
  </si>
  <si>
    <t>2. Basis of Presentation and Summary of Significant Accounting Policies: Segment Information (Policies)</t>
  </si>
  <si>
    <t>Segment Information</t>
  </si>
  <si>
    <t>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lassifications have been made to conform with the current year presentation.</t>
  </si>
  <si>
    <t>2. Basis of Presentation and Summary of Significant Accounting Policies: Recent Accounting Pronouncements (Policies)</t>
  </si>
  <si>
    <t>Recent Accounting Pronouncements</t>
  </si>
  <si>
    <t>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consolidated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consolidated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The Company has adopted ASU No. 2016-09 with no impact on its consolidated financial statements. In August 2016, the FASB issued ASU No. 2016-15, Statement of Cash Flows (Topic 230): Classification of Certain Cash Receipts and Cash Payments, to clarify how certain cash receipts and cash payments are presented and classified in the statement of cash flows. The amendments should be applied using a retrospective transition method, and are effective for fiscal years beginning after December 15, 2017, including interim periods within those fiscal years. The Company is currently evaluating the impact of these amendments on its consolidated financial statements. In January 2017, the FASB issued ASU No. 2017-03, Accounting Changes and Error Corrections (Topic 250). The ASU adds SEC disclosure requirements for both the quantitative and qualitative impacts that certain recently issued accounting standards will have on the consolidated financial statements of a registrant when such standards are adopted in a future period. Specific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is currently evaluating the impact of these amendments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is currently evaluating the impact of these amendments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2. Basis of Presentation and Summary of Significant Accounting Policies: Major Customers: Schedule of Revenue by Major Customers by Reporting Segments (Tables)</t>
  </si>
  <si>
    <t>Tables/Schedules</t>
  </si>
  <si>
    <t>Schedule of Revenue by Major Customers by Reporting Segments</t>
  </si>
  <si>
    <t xml:space="preserve"> For the year ended September 30, 2017: Customer Name Sales Amount % of Total Revenue Customer PO $ 536,511 33 % Customer N $ 489,058 30 % For the year ended September 30, 2016: Customer Name Sales Amount % of Total Revenue Customer S $ 259,104 57 % Customer H $ 91,712 21 % Customer C $ 70,462 15 %</t>
  </si>
  <si>
    <t>2. Basis of Presentation and Summary of Significant Accounting Policies: Lease: Schedule of Future Minimum Lease Payments for Capital Leases (Tables)</t>
  </si>
  <si>
    <t>Schedule of Future Minimum Lease Payments for Capital Leases</t>
  </si>
  <si>
    <t xml:space="preserve"> 2017 $ 4,271 2018 $ 4,271 2019 $ 4,271 2020 $ 1,068 Total Minimum Lease Payments $ 13,881 </t>
  </si>
  <si>
    <t>2. Basis of Presentation and Summary of Significant Accounting Policies: Lease: Schedule of Future Minimum Rental Payments for Operating Leases (Tables)</t>
  </si>
  <si>
    <t>Schedule of Future Minimum Rental Payments for Operating Leases</t>
  </si>
  <si>
    <t xml:space="preserve"> 2017 $ 56,784 2018 $ 58,488 2019 $ 39,760 Total Minimum Lease Payments $ 155,032 </t>
  </si>
  <si>
    <t>2. Basis of Presentation and Summary of Significant Accounting Policies: Inventory: Schedule of Inventory, Current (Tables)</t>
  </si>
  <si>
    <t>Schedule of Inventory, Current</t>
  </si>
  <si>
    <t xml:space="preserve"> September 30, 2017 September 30, 2016 Raw materials $ 111,043 $ 124,035 Work in process 5,535 14,366 Finished goods 159,128 67,955 Less - Inventory reserve 9,086 0 Total (Inventories, net) $ 266,620 $ 206,356 </t>
  </si>
  <si>
    <t>2. Basis of Presentation and Summary of Significant Accounting Policies: Property and Equipment: Property, Plant and Equipment (Tables)</t>
  </si>
  <si>
    <t>Property, Plant and Equipment</t>
  </si>
  <si>
    <t xml:space="preserve"> September 30, 2017 September 30, 2016 Furniture and Fixture $ 31,514 $ 31,514 Machinery and Equipment $ 323,706 $ 169,864 Vehicles $ 44,657 $ 9,657 Software $ 14,807 $ 0 Accumulated Depreciation $ (136,697) $ (59,089) Net PP &amp; E (Property and equipment, net) $ 277,987 $ 151,946 </t>
  </si>
  <si>
    <t>2. Basis of Presentation and Summary of Significant Accounting Policies: Intangible Assets: Schedule of Intangible Assets and Goodwill (Tables)</t>
  </si>
  <si>
    <t>Schedule of Intangible Assets and Goodwill</t>
  </si>
  <si>
    <t xml:space="preserve"> September 30, 2017 Gross Carrying Accumulated Net Carrying Amount Amortization Amount Amortized intangible assets: Customer List $ 57,374 $ (11,475 ) $ 45,899 Total $ 57,374 $ (11,475 ) $ 45,899 </t>
  </si>
  <si>
    <t>2. Basis of Presentation and Summary of Significant Accounting Policies: Intangible Assets: Finite-Lived Intangible Assets Amortization Expense (Tables)</t>
  </si>
  <si>
    <t>Finite-Lived Intangible Assets Amortization Expense</t>
  </si>
  <si>
    <t xml:space="preserve"> For the Year Ending September 30 Estimated Amortization Expense 2018 $11,475 2019 $11,475 2020 $11,475 2021 $11,474</t>
  </si>
  <si>
    <t>3. Acquisition: Schedule of Recognized Identified Assets Acquired and Liabilities Assumed (Tables)</t>
  </si>
  <si>
    <t>Schedule of Recognized Identified Assets Acquired and Liabilities Assumed</t>
  </si>
  <si>
    <t xml:space="preserve"> Acquisition of NuZee Japan Co., Ltd. Assets acquired: Cash $ 201,676 Accounts receivable 60,770 Inventories 233,845 Other current assets 76,524 Customer list 57,374 Property and equipment 16,677 Goodwill 17,112 Total assets acquired 663,978 Less liabilities assumed Accounts payable and accrued liabilities (153,820 ) Loan payable (140,922 ) Total liabilities assumed (294,742 ) Less noncontrolling interest (110,771 ) Net assets acquired from NuZee JP acquisition 258,465 </t>
  </si>
  <si>
    <t>3. Acquisition: Business Acquisition, Pro Forma Information (Tables)</t>
  </si>
  <si>
    <t>Business Acquisition, Pro Forma Information</t>
  </si>
  <si>
    <t xml:space="preserve"> NuZee, Inc. CONSOLIDATED STATEMENTS OF OPERATIONS (UNAUDITED) Year Ended September 30, 2016 (Pro Forma) Revenues $ 1,526,057 Cost of sales 1,141,403 Gross Profit 384,654 Operating expenses 1,656,796 Loss from operations (1,272,142 ) Other income 39,686 Other expense (22,704 ) Net loss (1,255,160 ) Net loss attributable to noncontrolling interest - Net loss attributable to NuZee, Inc. $ (1,255,160 ) Net loss per share, basic and fully diluted $ (0.04 ) Weighted average of shares outstanding 31,901,001 </t>
  </si>
  <si>
    <t>4. Investment in Unconsolidated Affiliate: Investment in Unconsolidated Affiliate (Tables)</t>
  </si>
  <si>
    <t>Investment in Unconsolidated Affiliate</t>
  </si>
  <si>
    <t xml:space="preserve"> 2017 Beginning of period $ - Additional investments in unconsolidated affiliate $ 50,000 Distributions received $ - Sale of investment in unconsolidated affiliate $ - Equity in net income (loss) of unconsolidated affiliate $ (39,267 ) End of period $ 10,733 </t>
  </si>
  <si>
    <t>5. Loan: Schedule of Maturities of Long-Term Debt (Tables)</t>
  </si>
  <si>
    <t>Schedule of Maturities of Long-Term Debt</t>
  </si>
  <si>
    <t xml:space="preserve"> Tono Shinyo Kinko Bank Nihon Seisaku Kouko 2017 $ 26,660 $ 18,022 2018 $ 26,660 $ 18,022 2019 $ 26,660 $ 18,022 2020 $ 19,993 $ 18,022 2012 $ - $ 6,264 Total Loan Payment $ 99,973 $ 78,352 </t>
  </si>
  <si>
    <t>6. Geographic Concentrations: Schedules of Concentration of Risk, by Risk Factor (Tables)</t>
  </si>
  <si>
    <t>Schedules of Concentration of Risk, by Risk Factor</t>
  </si>
  <si>
    <t xml:space="preserve"> Net Revenue: 2017 2016 North America $ 458,042 $ 194,150 Japan 1,170,368 2,237 South Korea 0 259,104 $ 1,628,410 $ 455,491 Property and equipment, net: North America $ 266,522 $ 151,946 Japan 11,465 0 $ 277,987 $ 151,946 </t>
  </si>
  <si>
    <t>9. Stock Options: Schedule of Share-Based Payment Award, Stock Options, Valuation Assumptions (Tables)</t>
  </si>
  <si>
    <t>Schedule of Share-Based Payment Award, Stock Options, Valuation Assumptions</t>
  </si>
  <si>
    <t xml:space="preserve"> For employees September 30, 2017 September 30, 2016 Risk-free interest rate 1.64% - 1.75 % 1.11% - 1.43 % Expected option life 5.5 - 6.5 years 4.5 years Expected volatility 97.6% - 99.1 % 80.2% - 83.6 %% Expected dividend yield 0.00 % 0.00 % Exercise price $ 0.40 - $0.56 $ 0.30 - $0.88 For non-employees September 30, 2017 September 30, 2016 Risk-free interest rate 2.27 % 1.74 % Expected option life 10 years 10 years Expected volatility 115.70 % 104.70 % Expected dividend yield 0.00 % 0.00 % Exercise price $ 0.51 - $0.56 $ 0.30 - $0.60 </t>
  </si>
  <si>
    <t>9. Stock Options: Share-Based Compensation, Stock Options, Activity (Tables)</t>
  </si>
  <si>
    <t>Share-Based Compensation, Stock Options, Activity</t>
  </si>
  <si>
    <t xml:space="preserve"> The following table summarizes stock option activity for the year ended September 30, 2017. Weighted Weighted Average Average Number of Exercise Remaining Aggregate Shares Price Contractual Life (years) Intrinsic Value Outstanding at September 30, 2016 573,000 $ 0.54 Granted 2,684,000 0.48 Exercised - - Expired (192,500 ) 0.48 Forfeited - - Outstanding at September 30, 2017 3,064,500 $ 0.58 9.6 17,425 Exercisable at September 30, 2017 180,500 $ 0.48 8.4 17,425 The following table summarizes stock option activity for the year ended of September 30, 2016. Weighted Weighted Average Average Number of Exercise Remaining Aggregate Shares Price Contractual Life (years) Intrinsic Value Outstanding at September 30, 2015 2,833,333 $ 0.48 Granted 618,000 0.67 Exercised (5,000 ) 0.30 Expired (40,000 ) 0.30 Forfeited (2,833,333 ) 0.48 Outstanding at September 30, 2016 573,000 $ 0.70 9.6 $ - Exercisable at September 30, 2016 195,000 $ 0.42 9.6 $ - </t>
  </si>
  <si>
    <t>9. Stock Options: Schedule of Nonvested Share Activity (Tables)</t>
  </si>
  <si>
    <t>Schedule of Nonvested Share Activity</t>
  </si>
  <si>
    <t xml:space="preserve"> Nonvested options Number of Nonvested Shares Nonvested shares at September 30, 2015 - Granted 618,000 Exercised (5,000 ) Forfeited (40,000 ) Vested (195,000 ) Nonvested shares at September 30, 2016 378,000 Granted 2,684,000 Exercised - Forfeited (120,000 ) Vested (58,000 ) Nonvested shares at September 30, 2017 2,884,000 </t>
  </si>
  <si>
    <t>10. Income Tax: Schedule of Deferred Tax Assets and Liabilities (Tables)</t>
  </si>
  <si>
    <t>Schedule of Deferred Tax Assets and Liabilities</t>
  </si>
  <si>
    <t xml:space="preserve"> 2017 2016 Net Operating Losses 3,048,589 2,514,882 Valuation Allowance (3,048,589 ) (2,514,882 )</t>
  </si>
  <si>
    <t>2. Basis of Presentation and Summary of Significant Accounting Policies: Going Concern and Capital Resources (Details) - USD ($)</t>
  </si>
  <si>
    <t>Sep. 30, 2015</t>
  </si>
  <si>
    <t>Details</t>
  </si>
  <si>
    <t>2. Basis of Presentation and Summary of Significant Accounting Policies: Accounts Receivable (Details) - USD ($)</t>
  </si>
  <si>
    <t>Valuation Allowances and Reserves, Balance</t>
  </si>
  <si>
    <t>2. Basis of Presentation and Summary of Significant Accounting Policies: Foreign Currency Translation (Details) - USD ($)</t>
  </si>
  <si>
    <t>2. Basis of Presentation and Summary of Significant Accounting Policies: Revenue Recognition (Details)</t>
  </si>
  <si>
    <t>Sep. 30, 2017USD ($)</t>
  </si>
  <si>
    <t>Sales Allowances, Goods</t>
  </si>
  <si>
    <t>2. Basis of Presentation and Summary of Significant Accounting Policies: Selling, General and Administrative Expense (Details) - USD ($)</t>
  </si>
  <si>
    <t>Advertising Expense</t>
  </si>
  <si>
    <t>2. Basis of Presentation and Summary of Significant Accounting Policies: Research and Development (Details) - USD ($)</t>
  </si>
  <si>
    <t>Research and Development Expense</t>
  </si>
  <si>
    <t>2. Basis of Presentation and Summary of Significant Accounting Policies: Inventory (Details) - USD ($)</t>
  </si>
  <si>
    <t>2. Basis of Presentation and Summary of Significant Accounting Policies: Inventory: Schedule of Inventory, Current (Details) - USD ($)</t>
  </si>
  <si>
    <t>Inventory, Raw Materials, Gross</t>
  </si>
  <si>
    <t>Inventory, Work in Process, Gross</t>
  </si>
  <si>
    <t>Inventory, Finished Goods, Gross</t>
  </si>
  <si>
    <t>Inventory Valuation Reserves</t>
  </si>
  <si>
    <t>2. Basis of Presentation and Summary of Significant Accounting Policies: Property and Equipment (Details) - USD ($)</t>
  </si>
  <si>
    <t>Depreciation</t>
  </si>
  <si>
    <t>2. Basis of Presentation and Summary of Significant Accounting Policies: Property and Equipment: Property, Plant and Equipment (Details) - USD ($)</t>
  </si>
  <si>
    <t>Furniture and Fixtures, Gross</t>
  </si>
  <si>
    <t>Machinery and Equipment, Gross</t>
  </si>
  <si>
    <t>Fixtures and Equipment, Gross</t>
  </si>
  <si>
    <t>Capitalized Computer Software, Gross</t>
  </si>
  <si>
    <t>Accumulated Depreciation, Depletion and Amortization, Property, Plant, and Equipment</t>
  </si>
  <si>
    <t>2. Basis of Presentation and Summary of Significant Accounting Policies: Intangible Assets (Details) - USD ($)</t>
  </si>
  <si>
    <t>Amortization</t>
  </si>
  <si>
    <t>5. Loan (Details)</t>
  </si>
  <si>
    <t>Notes Payable, Current</t>
  </si>
  <si>
    <t>Other Notes Payable, Current</t>
  </si>
  <si>
    <t>9. Stock Options (Details) - USD ($)</t>
  </si>
  <si>
    <t>10. Income Tax (Details) - USD ($)</t>
  </si>
  <si>
    <t>Operating Loss Carryforwards</t>
  </si>
</sst>
</file>

<file path=xl/styles.xml><?xml version="1.0" encoding="utf-8"?>
<styleSheet xmlns="http://schemas.openxmlformats.org/spreadsheetml/2006/main">
  <numFmts count="4">
    <numFmt formatCode="_(&quot;Amendment &quot;#,##0_);_(&quot;Amendment &quot;(#,##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v>
      </c>
    </row>
    <row r="10" spans="1:3">
      <c r="A10" s="4" t="s">
        <v>16</v>
      </c>
      <c r="B10" s="6" t="n">
        <v>1527613</v>
      </c>
    </row>
    <row r="11" spans="1:3">
      <c r="A11" s="4" t="s">
        <v>17</v>
      </c>
      <c r="B11" s="4" t="s">
        <v>18</v>
      </c>
    </row>
    <row r="12" spans="1:3">
      <c r="A12" s="4" t="s">
        <v>19</v>
      </c>
      <c r="C12" s="6" t="n">
        <v>34172431</v>
      </c>
    </row>
    <row r="13" spans="1:3">
      <c r="A13" s="4" t="s">
        <v>20</v>
      </c>
      <c r="C13" s="7" t="n">
        <v>0</v>
      </c>
    </row>
    <row r="14" spans="1:3">
      <c r="A14" s="4" t="s">
        <v>21</v>
      </c>
      <c r="B14" s="4" t="s">
        <v>22</v>
      </c>
    </row>
    <row r="15" spans="1:3">
      <c r="A15" s="4" t="s">
        <v>23</v>
      </c>
      <c r="B15" s="4" t="s">
        <v>24</v>
      </c>
    </row>
    <row r="16" spans="1:3">
      <c r="A16" s="4" t="s">
        <v>25</v>
      </c>
      <c r="B16" s="4" t="s">
        <v>24</v>
      </c>
    </row>
    <row r="17" spans="1:3">
      <c r="A17" s="4" t="s">
        <v>26</v>
      </c>
      <c r="B17" s="4" t="s">
        <v>24</v>
      </c>
    </row>
    <row r="18" spans="1:3">
      <c r="A18" s="4" t="s">
        <v>27</v>
      </c>
      <c r="B18" s="6" t="n">
        <v>2017</v>
      </c>
    </row>
    <row r="19" spans="1:3">
      <c r="A19" s="4" t="s">
        <v>28</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3"/>
    <col customWidth="1" max="2" min="2" width="41"/>
    <col customWidth="1" max="3" min="3" width="14"/>
    <col customWidth="1" max="4" min="4" width="14"/>
  </cols>
  <sheetData>
    <row r="1" spans="1:4">
      <c r="A1" s="1" t="s">
        <v>30</v>
      </c>
      <c r="C1" s="2" t="s">
        <v>2</v>
      </c>
      <c r="D1" s="2" t="s">
        <v>31</v>
      </c>
    </row>
    <row r="2" spans="1:4">
      <c r="A2" s="3" t="s">
        <v>32</v>
      </c>
    </row>
    <row r="3" spans="1:4">
      <c r="A3" s="4" t="s">
        <v>33</v>
      </c>
      <c r="C3" s="7" t="n">
        <v>347327</v>
      </c>
      <c r="D3" s="7" t="n">
        <v>40613</v>
      </c>
    </row>
    <row r="4" spans="1:4">
      <c r="A4" s="4" t="s">
        <v>34</v>
      </c>
      <c r="C4" s="6" t="n">
        <v>143893</v>
      </c>
      <c r="D4" s="6" t="n">
        <v>57711</v>
      </c>
    </row>
    <row r="5" spans="1:4">
      <c r="A5" s="4" t="s">
        <v>35</v>
      </c>
      <c r="C5" s="6" t="n">
        <v>12380</v>
      </c>
      <c r="D5" s="6" t="n">
        <v>0</v>
      </c>
    </row>
    <row r="6" spans="1:4">
      <c r="A6" s="4" t="s">
        <v>36</v>
      </c>
      <c r="C6" s="6" t="n">
        <v>266620</v>
      </c>
      <c r="D6" s="6" t="n">
        <v>206356</v>
      </c>
    </row>
    <row r="7" spans="1:4">
      <c r="A7" s="4" t="s">
        <v>37</v>
      </c>
      <c r="C7" s="6" t="n">
        <v>102926</v>
      </c>
      <c r="D7" s="6" t="n">
        <v>65726</v>
      </c>
    </row>
    <row r="8" spans="1:4">
      <c r="A8" s="4" t="s">
        <v>38</v>
      </c>
      <c r="C8" s="6" t="n">
        <v>29378</v>
      </c>
      <c r="D8" s="6" t="n">
        <v>0</v>
      </c>
    </row>
    <row r="9" spans="1:4">
      <c r="A9" s="4" t="s">
        <v>39</v>
      </c>
      <c r="C9" s="6" t="n">
        <v>902524</v>
      </c>
      <c r="D9" s="6" t="n">
        <v>370406</v>
      </c>
    </row>
    <row r="10" spans="1:4">
      <c r="A10" s="4" t="s">
        <v>40</v>
      </c>
      <c r="C10" s="6" t="n">
        <v>277987</v>
      </c>
      <c r="D10" s="6" t="n">
        <v>151946</v>
      </c>
    </row>
    <row r="11" spans="1:4">
      <c r="A11" s="3" t="s">
        <v>41</v>
      </c>
    </row>
    <row r="12" spans="1:4">
      <c r="A12" s="4" t="s">
        <v>42</v>
      </c>
      <c r="C12" s="6" t="n">
        <v>17112</v>
      </c>
      <c r="D12" s="6" t="n">
        <v>0</v>
      </c>
    </row>
    <row r="13" spans="1:4">
      <c r="A13" s="4" t="s">
        <v>43</v>
      </c>
      <c r="C13" s="6" t="n">
        <v>45899</v>
      </c>
      <c r="D13" s="6" t="n">
        <v>0</v>
      </c>
    </row>
    <row r="14" spans="1:4">
      <c r="A14" s="4" t="s">
        <v>44</v>
      </c>
      <c r="C14" s="6" t="n">
        <v>10733</v>
      </c>
      <c r="D14" s="6" t="n">
        <v>0</v>
      </c>
    </row>
    <row r="15" spans="1:4">
      <c r="A15" s="4" t="s">
        <v>45</v>
      </c>
      <c r="C15" s="6" t="n">
        <v>73744</v>
      </c>
      <c r="D15" s="6" t="n">
        <v>0</v>
      </c>
    </row>
    <row r="16" spans="1:4">
      <c r="A16" s="4" t="s">
        <v>46</v>
      </c>
      <c r="C16" s="6" t="n">
        <v>1254255</v>
      </c>
      <c r="D16" s="6" t="n">
        <v>522352</v>
      </c>
    </row>
    <row r="17" spans="1:4">
      <c r="A17" s="3" t="s">
        <v>47</v>
      </c>
    </row>
    <row r="18" spans="1:4">
      <c r="A18" s="4" t="s">
        <v>48</v>
      </c>
      <c r="C18" s="6" t="n">
        <v>104973</v>
      </c>
      <c r="D18" s="6" t="n">
        <v>189317</v>
      </c>
    </row>
    <row r="19" spans="1:4">
      <c r="A19" s="4" t="s">
        <v>49</v>
      </c>
      <c r="C19" s="6" t="n">
        <v>200</v>
      </c>
      <c r="D19" s="6" t="n">
        <v>145377</v>
      </c>
    </row>
    <row r="20" spans="1:4">
      <c r="A20" s="4" t="s">
        <v>50</v>
      </c>
      <c r="C20" s="6" t="n">
        <v>44681</v>
      </c>
      <c r="D20" s="6" t="n">
        <v>0</v>
      </c>
    </row>
    <row r="21" spans="1:4">
      <c r="A21" s="4" t="s">
        <v>51</v>
      </c>
      <c r="C21" s="6" t="n">
        <v>0</v>
      </c>
      <c r="D21" s="6" t="n">
        <v>603008</v>
      </c>
    </row>
    <row r="22" spans="1:4">
      <c r="A22" s="4" t="s">
        <v>52</v>
      </c>
      <c r="C22" s="6" t="n">
        <v>126687</v>
      </c>
      <c r="D22" s="6" t="n">
        <v>717</v>
      </c>
    </row>
    <row r="23" spans="1:4">
      <c r="A23" s="4" t="s">
        <v>53</v>
      </c>
      <c r="C23" s="6" t="n">
        <v>1089</v>
      </c>
      <c r="D23" s="6" t="n">
        <v>0</v>
      </c>
    </row>
    <row r="24" spans="1:4">
      <c r="A24" s="4" t="s">
        <v>54</v>
      </c>
      <c r="C24" s="6" t="n">
        <v>72750</v>
      </c>
      <c r="D24" s="6" t="n">
        <v>6620</v>
      </c>
    </row>
    <row r="25" spans="1:4">
      <c r="A25" s="4" t="s">
        <v>55</v>
      </c>
      <c r="C25" s="6" t="n">
        <v>350380</v>
      </c>
      <c r="D25" s="6" t="n">
        <v>945039</v>
      </c>
    </row>
    <row r="26" spans="1:4">
      <c r="A26" s="3" t="s">
        <v>56</v>
      </c>
    </row>
    <row r="27" spans="1:4">
      <c r="A27" s="4" t="s">
        <v>57</v>
      </c>
      <c r="C27" s="6" t="n">
        <v>133644</v>
      </c>
      <c r="D27" s="6" t="n">
        <v>0</v>
      </c>
    </row>
    <row r="28" spans="1:4">
      <c r="A28" s="4" t="s">
        <v>58</v>
      </c>
      <c r="C28" s="6" t="n">
        <v>9610</v>
      </c>
      <c r="D28" s="6" t="n">
        <v>0</v>
      </c>
    </row>
    <row r="29" spans="1:4">
      <c r="A29" s="4" t="s">
        <v>59</v>
      </c>
      <c r="C29" s="6" t="n">
        <v>143254</v>
      </c>
      <c r="D29" s="6" t="n">
        <v>0</v>
      </c>
    </row>
    <row r="30" spans="1:4">
      <c r="A30" s="4" t="s">
        <v>60</v>
      </c>
      <c r="C30" s="6" t="n">
        <v>493634</v>
      </c>
      <c r="D30" s="6" t="n">
        <v>945039</v>
      </c>
    </row>
    <row r="31" spans="1:4">
      <c r="A31" s="3" t="s">
        <v>61</v>
      </c>
    </row>
    <row r="32" spans="1:4">
      <c r="A32" s="4" t="s">
        <v>62</v>
      </c>
      <c r="C32" s="6" t="n">
        <v>347</v>
      </c>
      <c r="D32" s="6" t="n">
        <v>311</v>
      </c>
    </row>
    <row r="33" spans="1:4">
      <c r="A33" s="4" t="s">
        <v>63</v>
      </c>
      <c r="C33" s="6" t="n">
        <v>9718648</v>
      </c>
      <c r="D33" s="6" t="n">
        <v>6909523</v>
      </c>
    </row>
    <row r="34" spans="1:4">
      <c r="A34" s="4" t="s">
        <v>64</v>
      </c>
      <c r="C34" s="6" t="n">
        <v>-9030551</v>
      </c>
      <c r="D34" s="6" t="n">
        <v>-7263412</v>
      </c>
    </row>
    <row r="35" spans="1:4">
      <c r="A35" s="4" t="s">
        <v>65</v>
      </c>
      <c r="B35" s="4" t="s">
        <v>66</v>
      </c>
      <c r="C35" s="6" t="n">
        <v>0</v>
      </c>
      <c r="D35" s="6" t="n">
        <v>-69109</v>
      </c>
    </row>
    <row r="36" spans="1:4">
      <c r="A36" s="4" t="s">
        <v>67</v>
      </c>
      <c r="C36" s="6" t="n">
        <v>-20680</v>
      </c>
      <c r="D36" s="6" t="n">
        <v>0</v>
      </c>
    </row>
    <row r="37" spans="1:4">
      <c r="A37" s="4" t="s">
        <v>68</v>
      </c>
      <c r="B37" s="4" t="s">
        <v>69</v>
      </c>
      <c r="C37" s="6" t="n">
        <v>667764</v>
      </c>
      <c r="D37" s="6" t="n">
        <v>-422687</v>
      </c>
    </row>
    <row r="38" spans="1:4">
      <c r="A38" s="4" t="s">
        <v>70</v>
      </c>
      <c r="C38" s="6" t="n">
        <v>92857</v>
      </c>
      <c r="D38" s="6" t="n">
        <v>0</v>
      </c>
    </row>
    <row r="39" spans="1:4">
      <c r="A39" s="4" t="s">
        <v>71</v>
      </c>
      <c r="C39" s="6" t="n">
        <v>760621</v>
      </c>
      <c r="D39" s="6" t="n">
        <v>-422687</v>
      </c>
    </row>
    <row r="40" spans="1:4">
      <c r="A40" s="4" t="s">
        <v>72</v>
      </c>
      <c r="C40" s="7" t="n">
        <v>1254255</v>
      </c>
      <c r="D40" s="7" t="n">
        <v>522352</v>
      </c>
    </row>
    <row r="41" spans="1:4"/>
    <row r="42" spans="1:4">
      <c r="A42" s="4" t="s">
        <v>66</v>
      </c>
      <c r="B42" s="4" t="s">
        <v>73</v>
      </c>
    </row>
    <row r="43" spans="1:4">
      <c r="A43" s="4" t="s">
        <v>69</v>
      </c>
      <c r="B43" s="4" t="s">
        <v>74</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v>
      </c>
      <c r="B1" s="2" t="s">
        <v>2</v>
      </c>
      <c r="C1" s="2" t="s">
        <v>31</v>
      </c>
    </row>
    <row r="2" spans="1:3">
      <c r="A2" s="3" t="s">
        <v>76</v>
      </c>
    </row>
    <row r="3" spans="1:3">
      <c r="A3" s="4" t="s">
        <v>77</v>
      </c>
      <c r="B3" s="8" t="n">
        <v>1e-05</v>
      </c>
      <c r="C3" s="8" t="n">
        <v>1e-05</v>
      </c>
    </row>
    <row r="4" spans="1:3">
      <c r="A4" s="4" t="s">
        <v>78</v>
      </c>
      <c r="B4" s="6" t="n">
        <v>100000000</v>
      </c>
      <c r="C4" s="6" t="n">
        <v>100000000</v>
      </c>
    </row>
    <row r="5" spans="1:3">
      <c r="A5" s="4" t="s">
        <v>79</v>
      </c>
      <c r="B5" s="6" t="n">
        <v>0</v>
      </c>
      <c r="C5" s="6" t="n">
        <v>0</v>
      </c>
    </row>
    <row r="6" spans="1:3">
      <c r="A6" s="4" t="s">
        <v>80</v>
      </c>
      <c r="B6" s="6" t="n">
        <v>0</v>
      </c>
      <c r="C6" s="6" t="n">
        <v>0</v>
      </c>
    </row>
    <row r="7" spans="1:3">
      <c r="A7" s="4" t="s">
        <v>81</v>
      </c>
      <c r="B7" s="8" t="n">
        <v>1e-05</v>
      </c>
      <c r="C7" s="8" t="n">
        <v>1e-05</v>
      </c>
    </row>
    <row r="8" spans="1:3">
      <c r="A8" s="4" t="s">
        <v>82</v>
      </c>
      <c r="B8" s="6" t="n">
        <v>100000000</v>
      </c>
      <c r="C8" s="6" t="n">
        <v>100000000</v>
      </c>
    </row>
    <row r="9" spans="1:3">
      <c r="A9" s="4" t="s">
        <v>83</v>
      </c>
      <c r="B9" s="6" t="n">
        <v>34720538</v>
      </c>
      <c r="C9" s="6" t="n">
        <v>31154951</v>
      </c>
    </row>
    <row r="10" spans="1:3">
      <c r="A10" s="4" t="s">
        <v>84</v>
      </c>
      <c r="B10" s="6" t="n">
        <v>34720538</v>
      </c>
      <c r="C10" s="6" t="n">
        <v>3115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42</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85</v>
      </c>
      <c r="C1" s="2" t="s">
        <v>1</v>
      </c>
    </row>
    <row r="2" spans="1:4">
      <c r="C2" s="2" t="s">
        <v>2</v>
      </c>
      <c r="D2" s="2" t="s">
        <v>31</v>
      </c>
    </row>
    <row r="3" spans="1:4">
      <c r="A3" s="3" t="s">
        <v>86</v>
      </c>
    </row>
    <row r="4" spans="1:4">
      <c r="A4" s="4" t="s">
        <v>87</v>
      </c>
      <c r="C4" s="7" t="n">
        <v>1628410</v>
      </c>
      <c r="D4" s="7" t="n">
        <v>455491</v>
      </c>
    </row>
    <row r="5" spans="1:4">
      <c r="A5" s="4" t="s">
        <v>88</v>
      </c>
      <c r="C5" s="6" t="n">
        <v>1319232</v>
      </c>
      <c r="D5" s="6" t="n">
        <v>408150</v>
      </c>
    </row>
    <row r="6" spans="1:4">
      <c r="A6" s="4" t="s">
        <v>89</v>
      </c>
      <c r="C6" s="6" t="n">
        <v>309178</v>
      </c>
      <c r="D6" s="6" t="n">
        <v>47341</v>
      </c>
    </row>
    <row r="7" spans="1:4">
      <c r="A7" s="4" t="s">
        <v>90</v>
      </c>
      <c r="C7" s="6" t="n">
        <v>2076654</v>
      </c>
      <c r="D7" s="6" t="n">
        <v>1325463</v>
      </c>
    </row>
    <row r="8" spans="1:4">
      <c r="A8" s="4" t="s">
        <v>91</v>
      </c>
      <c r="C8" s="6" t="n">
        <v>-1767476</v>
      </c>
      <c r="D8" s="6" t="n">
        <v>-1278122</v>
      </c>
    </row>
    <row r="9" spans="1:4">
      <c r="A9" s="4" t="s">
        <v>92</v>
      </c>
      <c r="C9" s="6" t="n">
        <v>40764</v>
      </c>
      <c r="D9" s="6" t="n">
        <v>11897</v>
      </c>
    </row>
    <row r="10" spans="1:4">
      <c r="A10" s="4" t="s">
        <v>93</v>
      </c>
      <c r="C10" s="6" t="n">
        <v>-39267</v>
      </c>
      <c r="D10" s="6" t="n">
        <v>0</v>
      </c>
    </row>
    <row r="11" spans="1:4">
      <c r="A11" s="4" t="s">
        <v>94</v>
      </c>
      <c r="C11" s="6" t="n">
        <v>-3235</v>
      </c>
      <c r="D11" s="6" t="n">
        <v>-5683</v>
      </c>
    </row>
    <row r="12" spans="1:4">
      <c r="A12" s="4" t="s">
        <v>95</v>
      </c>
      <c r="C12" s="6" t="n">
        <v>-6976</v>
      </c>
      <c r="D12" s="6" t="n">
        <v>-3385</v>
      </c>
    </row>
    <row r="13" spans="1:4">
      <c r="A13" s="4" t="s">
        <v>96</v>
      </c>
      <c r="C13" s="6" t="n">
        <v>-1776190</v>
      </c>
      <c r="D13" s="6" t="n">
        <v>-1275293</v>
      </c>
    </row>
    <row r="14" spans="1:4">
      <c r="A14" s="4" t="s">
        <v>97</v>
      </c>
      <c r="C14" s="6" t="n">
        <v>-9051</v>
      </c>
      <c r="D14" s="6" t="n">
        <v>0</v>
      </c>
    </row>
    <row r="15" spans="1:4">
      <c r="A15" s="4" t="s">
        <v>98</v>
      </c>
      <c r="B15" s="4" t="s">
        <v>66</v>
      </c>
      <c r="C15" s="7" t="n">
        <v>-1767139</v>
      </c>
      <c r="D15" s="7" t="n">
        <v>-1275293</v>
      </c>
    </row>
    <row r="16" spans="1:4">
      <c r="A16" s="4" t="s">
        <v>99</v>
      </c>
      <c r="C16" s="9" t="n">
        <v>-0.05</v>
      </c>
      <c r="D16" s="9" t="n">
        <v>-0.04</v>
      </c>
    </row>
    <row r="17" spans="1:4">
      <c r="A17" s="4" t="s">
        <v>100</v>
      </c>
      <c r="C17" s="6" t="n">
        <v>32135363</v>
      </c>
      <c r="D17" s="6" t="n">
        <v>30752267</v>
      </c>
    </row>
    <row r="18" spans="1:4"/>
    <row r="19" spans="1:4">
      <c r="A19" s="4" t="s">
        <v>66</v>
      </c>
      <c r="B19" s="4" t="s">
        <v>6</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95</v>
      </c>
    </row>
    <row r="4" spans="1:2">
      <c r="A4" s="4" t="s">
        <v>302</v>
      </c>
      <c r="B4"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101</v>
      </c>
      <c r="C1" s="2" t="s">
        <v>1</v>
      </c>
    </row>
    <row r="2" spans="1:4">
      <c r="C2" s="2" t="s">
        <v>2</v>
      </c>
      <c r="D2" s="2" t="s">
        <v>31</v>
      </c>
    </row>
    <row r="3" spans="1:4">
      <c r="A3" s="3" t="s">
        <v>102</v>
      </c>
    </row>
    <row r="4" spans="1:4">
      <c r="A4" s="4" t="s">
        <v>96</v>
      </c>
      <c r="C4" s="7" t="n">
        <v>-1776190</v>
      </c>
      <c r="D4" s="7" t="n">
        <v>-1275293</v>
      </c>
    </row>
    <row r="5" spans="1:4">
      <c r="A5" s="3" t="s">
        <v>103</v>
      </c>
    </row>
    <row r="6" spans="1:4">
      <c r="A6" s="4" t="s">
        <v>104</v>
      </c>
      <c r="C6" s="6" t="n">
        <v>87392</v>
      </c>
      <c r="D6" s="6" t="n">
        <v>41921</v>
      </c>
    </row>
    <row r="7" spans="1:4">
      <c r="A7" s="4" t="s">
        <v>105</v>
      </c>
      <c r="C7" s="6" t="n">
        <v>0</v>
      </c>
      <c r="D7" s="6" t="n">
        <v>2715</v>
      </c>
    </row>
    <row r="8" spans="1:4">
      <c r="A8" s="4" t="s">
        <v>106</v>
      </c>
      <c r="C8" s="6" t="n">
        <v>14879</v>
      </c>
      <c r="D8" s="6" t="n">
        <v>0</v>
      </c>
    </row>
    <row r="9" spans="1:4">
      <c r="A9" s="4" t="s">
        <v>107</v>
      </c>
      <c r="C9" s="6" t="n">
        <v>138098</v>
      </c>
      <c r="D9" s="6" t="n">
        <v>37253</v>
      </c>
    </row>
    <row r="10" spans="1:4">
      <c r="A10" s="4" t="s">
        <v>108</v>
      </c>
      <c r="C10" s="6" t="n">
        <v>2615</v>
      </c>
      <c r="D10" s="6" t="n">
        <v>3385</v>
      </c>
    </row>
    <row r="11" spans="1:4">
      <c r="A11" s="4" t="s">
        <v>109</v>
      </c>
      <c r="C11" s="6" t="n">
        <v>9086</v>
      </c>
      <c r="D11" s="6" t="n">
        <v>49223</v>
      </c>
    </row>
    <row r="12" spans="1:4">
      <c r="A12" s="4" t="s">
        <v>110</v>
      </c>
      <c r="C12" s="6" t="n">
        <v>86487</v>
      </c>
      <c r="D12" s="6" t="n">
        <v>0</v>
      </c>
    </row>
    <row r="13" spans="1:4">
      <c r="A13" s="4" t="s">
        <v>93</v>
      </c>
      <c r="C13" s="6" t="n">
        <v>39267</v>
      </c>
      <c r="D13" s="6" t="n">
        <v>0</v>
      </c>
    </row>
    <row r="14" spans="1:4">
      <c r="A14" s="3" t="s">
        <v>111</v>
      </c>
    </row>
    <row r="15" spans="1:4">
      <c r="A15" s="4" t="s">
        <v>112</v>
      </c>
      <c r="C15" s="6" t="n">
        <v>-165614</v>
      </c>
      <c r="D15" s="6" t="n">
        <v>-39506</v>
      </c>
    </row>
    <row r="16" spans="1:4">
      <c r="A16" s="4" t="s">
        <v>113</v>
      </c>
      <c r="C16" s="6" t="n">
        <v>35174</v>
      </c>
      <c r="D16" s="6" t="n">
        <v>0</v>
      </c>
    </row>
    <row r="17" spans="1:4">
      <c r="A17" s="4" t="s">
        <v>114</v>
      </c>
      <c r="C17" s="6" t="n">
        <v>140784</v>
      </c>
      <c r="D17" s="6" t="n">
        <v>-53816</v>
      </c>
    </row>
    <row r="18" spans="1:4">
      <c r="A18" s="4" t="s">
        <v>115</v>
      </c>
      <c r="C18" s="6" t="n">
        <v>31564</v>
      </c>
      <c r="D18" s="6" t="n">
        <v>-44194</v>
      </c>
    </row>
    <row r="19" spans="1:4">
      <c r="A19" s="4" t="s">
        <v>116</v>
      </c>
      <c r="C19" s="6" t="n">
        <v>-29378</v>
      </c>
      <c r="D19" s="6" t="n">
        <v>0</v>
      </c>
    </row>
    <row r="20" spans="1:4">
      <c r="A20" s="4" t="s">
        <v>117</v>
      </c>
      <c r="C20" s="6" t="n">
        <v>-159859</v>
      </c>
      <c r="D20" s="6" t="n">
        <v>123796</v>
      </c>
    </row>
    <row r="21" spans="1:4">
      <c r="A21" s="4" t="s">
        <v>118</v>
      </c>
      <c r="C21" s="6" t="n">
        <v>80648</v>
      </c>
      <c r="D21" s="6" t="n">
        <v>6730</v>
      </c>
    </row>
    <row r="22" spans="1:4">
      <c r="A22" s="4" t="s">
        <v>119</v>
      </c>
      <c r="C22" s="6" t="n">
        <v>1089</v>
      </c>
      <c r="D22" s="6" t="n">
        <v>0</v>
      </c>
    </row>
    <row r="23" spans="1:4">
      <c r="A23" s="4" t="s">
        <v>120</v>
      </c>
      <c r="C23" s="6" t="n">
        <v>66130</v>
      </c>
      <c r="D23" s="6" t="n">
        <v>0</v>
      </c>
    </row>
    <row r="24" spans="1:4">
      <c r="A24" s="4" t="s">
        <v>121</v>
      </c>
      <c r="C24" s="6" t="n">
        <v>-1397828</v>
      </c>
      <c r="D24" s="6" t="n">
        <v>-1147786</v>
      </c>
    </row>
    <row r="25" spans="1:4">
      <c r="A25" s="3" t="s">
        <v>122</v>
      </c>
    </row>
    <row r="26" spans="1:4">
      <c r="A26" s="4" t="s">
        <v>123</v>
      </c>
      <c r="C26" s="6" t="n">
        <v>-186973</v>
      </c>
      <c r="D26" s="6" t="n">
        <v>-4479</v>
      </c>
    </row>
    <row r="27" spans="1:4">
      <c r="A27" s="4" t="s">
        <v>124</v>
      </c>
      <c r="C27" s="6" t="n">
        <v>-50000</v>
      </c>
      <c r="D27" s="6" t="n">
        <v>0</v>
      </c>
    </row>
    <row r="28" spans="1:4">
      <c r="A28" s="4" t="s">
        <v>125</v>
      </c>
      <c r="C28" s="6" t="n">
        <v>201676</v>
      </c>
      <c r="D28" s="6" t="n">
        <v>0</v>
      </c>
    </row>
    <row r="29" spans="1:4">
      <c r="A29" s="4" t="s">
        <v>126</v>
      </c>
      <c r="C29" s="6" t="n">
        <v>-35297</v>
      </c>
      <c r="D29" s="6" t="n">
        <v>-4479</v>
      </c>
    </row>
    <row r="30" spans="1:4">
      <c r="A30" s="3" t="s">
        <v>127</v>
      </c>
    </row>
    <row r="31" spans="1:4">
      <c r="A31" s="4" t="s">
        <v>128</v>
      </c>
      <c r="C31" s="6" t="n">
        <v>572306</v>
      </c>
      <c r="D31" s="6" t="n">
        <v>0</v>
      </c>
    </row>
    <row r="32" spans="1:4">
      <c r="A32" s="4" t="s">
        <v>129</v>
      </c>
      <c r="C32" s="6" t="n">
        <v>-617106</v>
      </c>
      <c r="D32" s="6" t="n">
        <v>0</v>
      </c>
    </row>
    <row r="33" spans="1:4">
      <c r="A33" s="4" t="s">
        <v>130</v>
      </c>
      <c r="C33" s="6" t="n">
        <v>87268</v>
      </c>
      <c r="D33" s="6" t="n">
        <v>200000</v>
      </c>
    </row>
    <row r="34" spans="1:4">
      <c r="A34" s="4" t="s">
        <v>131</v>
      </c>
      <c r="C34" s="6" t="n">
        <v>-37600</v>
      </c>
      <c r="D34" s="6" t="n">
        <v>-55000</v>
      </c>
    </row>
    <row r="35" spans="1:4">
      <c r="A35" s="4" t="s">
        <v>132</v>
      </c>
      <c r="C35" s="6" t="n">
        <v>-7866</v>
      </c>
      <c r="D35" s="6" t="n">
        <v>0</v>
      </c>
    </row>
    <row r="36" spans="1:4">
      <c r="A36" s="4" t="s">
        <v>133</v>
      </c>
      <c r="C36" s="6" t="n">
        <v>860045</v>
      </c>
      <c r="D36" s="6" t="n">
        <v>801001</v>
      </c>
    </row>
    <row r="37" spans="1:4">
      <c r="A37" s="4" t="s">
        <v>134</v>
      </c>
      <c r="C37" s="6" t="n">
        <v>0</v>
      </c>
      <c r="D37" s="6" t="n">
        <v>1500</v>
      </c>
    </row>
    <row r="38" spans="1:4">
      <c r="A38" s="4" t="s">
        <v>135</v>
      </c>
      <c r="C38" s="6" t="n">
        <v>900783</v>
      </c>
      <c r="D38" s="6" t="n">
        <v>137699</v>
      </c>
    </row>
    <row r="39" spans="1:4">
      <c r="A39" s="4" t="s">
        <v>136</v>
      </c>
      <c r="C39" s="6" t="n">
        <v>1757830</v>
      </c>
      <c r="D39" s="6" t="n">
        <v>1085200</v>
      </c>
    </row>
    <row r="40" spans="1:4">
      <c r="A40" s="4" t="s">
        <v>137</v>
      </c>
      <c r="C40" s="6" t="n">
        <v>-17991</v>
      </c>
      <c r="D40" s="6" t="n">
        <v>0</v>
      </c>
    </row>
    <row r="41" spans="1:4">
      <c r="A41" s="4" t="s">
        <v>138</v>
      </c>
      <c r="C41" s="6" t="n">
        <v>306714</v>
      </c>
      <c r="D41" s="6" t="n">
        <v>-67065</v>
      </c>
    </row>
    <row r="42" spans="1:4">
      <c r="A42" s="4" t="s">
        <v>139</v>
      </c>
      <c r="C42" s="6" t="n">
        <v>40613</v>
      </c>
      <c r="D42" s="6" t="n">
        <v>107678</v>
      </c>
    </row>
    <row r="43" spans="1:4">
      <c r="A43" s="4" t="s">
        <v>140</v>
      </c>
      <c r="C43" s="6" t="n">
        <v>347327</v>
      </c>
      <c r="D43" s="6" t="n">
        <v>40613</v>
      </c>
    </row>
    <row r="44" spans="1:4">
      <c r="A44" s="3" t="s">
        <v>141</v>
      </c>
    </row>
    <row r="45" spans="1:4">
      <c r="A45" s="4" t="s">
        <v>142</v>
      </c>
      <c r="C45" s="6" t="n">
        <v>2649</v>
      </c>
      <c r="D45" s="6" t="n">
        <v>0</v>
      </c>
    </row>
    <row r="46" spans="1:4">
      <c r="A46" s="4" t="s">
        <v>143</v>
      </c>
      <c r="C46" s="6" t="n">
        <v>800</v>
      </c>
      <c r="D46" s="6" t="n">
        <v>800</v>
      </c>
    </row>
    <row r="47" spans="1:4">
      <c r="A47" s="3" t="s">
        <v>144</v>
      </c>
    </row>
    <row r="48" spans="1:4">
      <c r="A48" s="4" t="s">
        <v>145</v>
      </c>
      <c r="B48" s="4" t="s">
        <v>66</v>
      </c>
      <c r="C48" s="6" t="n">
        <v>258465</v>
      </c>
      <c r="D48" s="6" t="n">
        <v>0</v>
      </c>
    </row>
    <row r="49" spans="1:4">
      <c r="A49" s="4" t="s">
        <v>146</v>
      </c>
      <c r="C49" s="6" t="n">
        <v>606000</v>
      </c>
      <c r="D49" s="6" t="n">
        <v>0</v>
      </c>
    </row>
    <row r="50" spans="1:4">
      <c r="A50" s="4" t="s">
        <v>147</v>
      </c>
      <c r="C50" s="7" t="n">
        <v>100000</v>
      </c>
      <c r="D50" s="7" t="n">
        <v>0</v>
      </c>
    </row>
    <row r="51" spans="1:4"/>
    <row r="52" spans="1:4">
      <c r="A52" s="4" t="s">
        <v>66</v>
      </c>
      <c r="B52" s="4" t="s">
        <v>148</v>
      </c>
    </row>
  </sheetData>
  <mergeCells count="4">
    <mergeCell ref="A1:B2"/>
    <mergeCell ref="C1:D1"/>
    <mergeCell ref="A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95</v>
      </c>
    </row>
    <row r="4" spans="1:2">
      <c r="A4" s="4" t="s">
        <v>308</v>
      </c>
      <c r="B4"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95</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95</v>
      </c>
    </row>
    <row r="4" spans="1:2">
      <c r="A4" s="4" t="s">
        <v>314</v>
      </c>
      <c r="B4" s="4" t="s">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95</v>
      </c>
    </row>
    <row r="4" spans="1:2">
      <c r="A4" s="4" t="s">
        <v>317</v>
      </c>
      <c r="B4"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95</v>
      </c>
    </row>
    <row r="4" spans="1:2">
      <c r="A4" s="4" t="s">
        <v>320</v>
      </c>
      <c r="B4"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95</v>
      </c>
    </row>
    <row r="4" spans="1:2">
      <c r="A4" s="4" t="s">
        <v>323</v>
      </c>
      <c r="B4" s="4" t="s">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95</v>
      </c>
    </row>
    <row r="4" spans="1:2">
      <c r="A4" s="4" t="s">
        <v>326</v>
      </c>
      <c r="B4" s="4" t="s">
        <v>3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95</v>
      </c>
    </row>
    <row r="4" spans="1:2">
      <c r="A4" s="4" t="s">
        <v>329</v>
      </c>
      <c r="B4" s="4" t="s">
        <v>3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5</v>
      </c>
    </row>
    <row r="4" spans="1:2">
      <c r="A4" s="4" t="s">
        <v>332</v>
      </c>
      <c r="B4" s="4" t="s">
        <v>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3"/>
    <col customWidth="1" max="5" min="5" width="4"/>
    <col customWidth="1" max="6" min="6" width="27"/>
    <col customWidth="1" max="7" min="7" width="15"/>
    <col customWidth="1" max="8" min="8" width="20"/>
    <col customWidth="1" max="9" min="9" width="24"/>
    <col customWidth="1" max="10" min="10" width="4"/>
    <col customWidth="1" max="11" min="11" width="10"/>
    <col customWidth="1" max="12" min="12" width="27"/>
  </cols>
  <sheetData>
    <row r="1" spans="1:12">
      <c r="A1" s="1" t="s">
        <v>149</v>
      </c>
      <c r="B1" s="2" t="s">
        <v>150</v>
      </c>
      <c r="D1" s="2" t="s">
        <v>151</v>
      </c>
      <c r="F1" s="2" t="s">
        <v>152</v>
      </c>
      <c r="G1" s="2" t="s">
        <v>153</v>
      </c>
      <c r="H1" s="2" t="s">
        <v>154</v>
      </c>
      <c r="I1" s="2" t="s">
        <v>155</v>
      </c>
      <c r="K1" s="2" t="s">
        <v>156</v>
      </c>
      <c r="L1" s="2" t="s">
        <v>157</v>
      </c>
    </row>
    <row r="2" spans="1:12">
      <c r="A2" s="4" t="s">
        <v>158</v>
      </c>
      <c r="D2" s="7" t="n">
        <v>301</v>
      </c>
      <c r="F2" s="7" t="n">
        <v>5940337</v>
      </c>
      <c r="G2" s="7" t="n">
        <v>-77366</v>
      </c>
      <c r="H2" s="7" t="n">
        <v>-5988119</v>
      </c>
      <c r="I2" s="7" t="n">
        <v>0</v>
      </c>
      <c r="K2" s="7" t="n">
        <v>0</v>
      </c>
      <c r="L2" s="7" t="n">
        <v>-124847</v>
      </c>
    </row>
    <row r="3" spans="1:12">
      <c r="A3" s="4" t="s">
        <v>159</v>
      </c>
      <c r="D3" s="6" t="n">
        <v>30124951</v>
      </c>
      <c r="F3" s="6" t="n">
        <v>0</v>
      </c>
      <c r="G3" s="6" t="n">
        <v>2016000</v>
      </c>
      <c r="H3" s="6" t="n">
        <v>0</v>
      </c>
      <c r="I3" s="6" t="n">
        <v>0</v>
      </c>
      <c r="K3" s="6" t="n">
        <v>0</v>
      </c>
      <c r="L3" s="6" t="n">
        <v>0</v>
      </c>
    </row>
    <row r="4" spans="1:12">
      <c r="A4" s="4" t="s">
        <v>160</v>
      </c>
      <c r="D4" s="7" t="n">
        <v>10</v>
      </c>
      <c r="F4" s="7" t="n">
        <v>800991</v>
      </c>
      <c r="G4" s="7" t="n">
        <v>0</v>
      </c>
      <c r="H4" s="7" t="n">
        <v>0</v>
      </c>
      <c r="I4" s="7" t="n">
        <v>0</v>
      </c>
      <c r="K4" s="7" t="n">
        <v>0</v>
      </c>
      <c r="L4" s="7" t="n">
        <v>801001</v>
      </c>
    </row>
    <row r="5" spans="1:12">
      <c r="A5" s="4" t="s">
        <v>161</v>
      </c>
      <c r="D5" s="6" t="n">
        <v>1025000</v>
      </c>
      <c r="F5" s="6" t="n">
        <v>0</v>
      </c>
      <c r="G5" s="6" t="n">
        <v>0</v>
      </c>
      <c r="H5" s="6" t="n">
        <v>0</v>
      </c>
      <c r="I5" s="6" t="n">
        <v>0</v>
      </c>
      <c r="K5" s="6" t="n">
        <v>0</v>
      </c>
      <c r="L5" s="6" t="n">
        <v>0</v>
      </c>
    </row>
    <row r="6" spans="1:12">
      <c r="A6" s="4" t="s">
        <v>162</v>
      </c>
      <c r="B6" s="7" t="n">
        <v>-69109</v>
      </c>
      <c r="C6" s="4" t="s">
        <v>66</v>
      </c>
      <c r="D6" s="7" t="n">
        <v>0</v>
      </c>
      <c r="F6" s="7" t="n">
        <v>129442</v>
      </c>
      <c r="G6" s="7" t="n">
        <v>8257</v>
      </c>
      <c r="H6" s="7" t="n">
        <v>0</v>
      </c>
      <c r="I6" s="7" t="n">
        <v>0</v>
      </c>
      <c r="K6" s="7" t="n">
        <v>0</v>
      </c>
      <c r="L6" s="7" t="n">
        <v>137699</v>
      </c>
    </row>
    <row r="7" spans="1:12">
      <c r="A7" s="4" t="s">
        <v>163</v>
      </c>
      <c r="D7" s="6" t="n">
        <v>0</v>
      </c>
      <c r="F7" s="6" t="n">
        <v>0</v>
      </c>
      <c r="G7" s="6" t="n">
        <v>-215156</v>
      </c>
      <c r="H7" s="6" t="n">
        <v>0</v>
      </c>
      <c r="I7" s="6" t="n">
        <v>0</v>
      </c>
      <c r="K7" s="6" t="n">
        <v>0</v>
      </c>
      <c r="L7" s="6" t="n">
        <v>0</v>
      </c>
    </row>
    <row r="8" spans="1:12">
      <c r="A8" s="4" t="s">
        <v>164</v>
      </c>
      <c r="D8" s="7" t="n">
        <v>0</v>
      </c>
      <c r="F8" s="7" t="n">
        <v>37253</v>
      </c>
      <c r="G8" s="7" t="n">
        <v>0</v>
      </c>
      <c r="H8" s="7" t="n">
        <v>0</v>
      </c>
      <c r="I8" s="7" t="n">
        <v>0</v>
      </c>
      <c r="K8" s="7" t="n">
        <v>0</v>
      </c>
      <c r="L8" s="7" t="n">
        <v>37253</v>
      </c>
    </row>
    <row r="9" spans="1:12">
      <c r="A9" s="4" t="s">
        <v>165</v>
      </c>
      <c r="D9" s="7" t="n">
        <v>0</v>
      </c>
      <c r="F9" s="7" t="n">
        <v>1500</v>
      </c>
      <c r="G9" s="7" t="n">
        <v>0</v>
      </c>
      <c r="H9" s="7" t="n">
        <v>0</v>
      </c>
      <c r="I9" s="7" t="n">
        <v>0</v>
      </c>
      <c r="K9" s="7" t="n">
        <v>0</v>
      </c>
      <c r="L9" s="7" t="n">
        <v>1500</v>
      </c>
    </row>
    <row r="10" spans="1:12">
      <c r="A10" s="4" t="s">
        <v>166</v>
      </c>
      <c r="D10" s="6" t="n">
        <v>5000</v>
      </c>
      <c r="F10" s="6" t="n">
        <v>0</v>
      </c>
      <c r="G10" s="6" t="n">
        <v>0</v>
      </c>
      <c r="H10" s="6" t="n">
        <v>0</v>
      </c>
      <c r="I10" s="6" t="n">
        <v>0</v>
      </c>
      <c r="K10" s="6" t="n">
        <v>0</v>
      </c>
      <c r="L10" s="6" t="n">
        <v>0</v>
      </c>
    </row>
    <row r="11" spans="1:12">
      <c r="A11" s="4" t="s">
        <v>167</v>
      </c>
      <c r="D11" s="7" t="n">
        <v>0</v>
      </c>
      <c r="F11" s="7" t="n">
        <v>0</v>
      </c>
      <c r="G11" s="7" t="n">
        <v>0</v>
      </c>
      <c r="H11" s="7" t="n">
        <v>0</v>
      </c>
      <c r="I11" s="7" t="n">
        <v>0</v>
      </c>
      <c r="K11" s="7" t="n">
        <v>0</v>
      </c>
      <c r="L11" s="7" t="n">
        <v>0</v>
      </c>
    </row>
    <row r="12" spans="1:12">
      <c r="A12" s="4" t="s">
        <v>168</v>
      </c>
      <c r="D12" s="6" t="n">
        <v>0</v>
      </c>
      <c r="F12" s="6" t="n">
        <v>0</v>
      </c>
      <c r="G12" s="6" t="n">
        <v>0</v>
      </c>
      <c r="H12" s="6" t="n">
        <v>0</v>
      </c>
      <c r="I12" s="6" t="n">
        <v>0</v>
      </c>
      <c r="K12" s="6" t="n">
        <v>0</v>
      </c>
      <c r="L12" s="6" t="n">
        <v>0</v>
      </c>
    </row>
    <row r="13" spans="1:12">
      <c r="A13" s="4" t="s">
        <v>169</v>
      </c>
      <c r="D13" s="7" t="n">
        <v>0</v>
      </c>
      <c r="F13" s="7" t="n">
        <v>0</v>
      </c>
      <c r="G13" s="7" t="n">
        <v>0</v>
      </c>
      <c r="H13" s="7" t="n">
        <v>0</v>
      </c>
      <c r="I13" s="7" t="n">
        <v>0</v>
      </c>
      <c r="K13" s="7" t="n">
        <v>0</v>
      </c>
      <c r="L13" s="7" t="n">
        <v>0</v>
      </c>
    </row>
    <row r="14" spans="1:12">
      <c r="A14" s="4" t="s">
        <v>170</v>
      </c>
      <c r="D14" s="6" t="n">
        <v>0</v>
      </c>
      <c r="F14" s="6" t="n">
        <v>0</v>
      </c>
      <c r="G14" s="6" t="n">
        <v>0</v>
      </c>
      <c r="H14" s="6" t="n">
        <v>0</v>
      </c>
      <c r="I14" s="6" t="n">
        <v>0</v>
      </c>
      <c r="K14" s="6" t="n">
        <v>0</v>
      </c>
      <c r="L14" s="6" t="n">
        <v>0</v>
      </c>
    </row>
    <row r="15" spans="1:12">
      <c r="A15" s="4" t="s">
        <v>171</v>
      </c>
      <c r="D15" s="7" t="n">
        <v>0</v>
      </c>
      <c r="F15" s="7" t="n">
        <v>0</v>
      </c>
      <c r="G15" s="7" t="n">
        <v>0</v>
      </c>
      <c r="H15" s="7" t="n">
        <v>0</v>
      </c>
      <c r="I15" s="7" t="n">
        <v>0</v>
      </c>
      <c r="K15" s="7" t="n">
        <v>0</v>
      </c>
      <c r="L15" s="7" t="n">
        <v>0</v>
      </c>
    </row>
    <row r="16" spans="1:12">
      <c r="A16" s="4" t="s">
        <v>172</v>
      </c>
      <c r="D16" s="6" t="n">
        <v>0</v>
      </c>
      <c r="F16" s="6" t="n">
        <v>0</v>
      </c>
      <c r="G16" s="6" t="n">
        <v>0</v>
      </c>
      <c r="H16" s="6" t="n">
        <v>0</v>
      </c>
      <c r="I16" s="6" t="n">
        <v>0</v>
      </c>
      <c r="K16" s="6" t="n">
        <v>0</v>
      </c>
      <c r="L16" s="6" t="n">
        <v>0</v>
      </c>
    </row>
    <row r="17" spans="1:12">
      <c r="A17" s="4" t="s">
        <v>173</v>
      </c>
      <c r="D17" s="7" t="n">
        <v>0</v>
      </c>
      <c r="F17" s="7" t="n">
        <v>0</v>
      </c>
      <c r="G17" s="7" t="n">
        <v>0</v>
      </c>
      <c r="H17" s="7" t="n">
        <v>0</v>
      </c>
      <c r="I17" s="7" t="n">
        <v>0</v>
      </c>
      <c r="K17" s="7" t="n">
        <v>0</v>
      </c>
      <c r="L17" s="7" t="n">
        <v>0</v>
      </c>
    </row>
    <row r="18" spans="1:12">
      <c r="A18" s="4" t="s">
        <v>174</v>
      </c>
      <c r="D18" s="6" t="n">
        <v>0</v>
      </c>
      <c r="F18" s="6" t="n">
        <v>0</v>
      </c>
      <c r="G18" s="6" t="n">
        <v>0</v>
      </c>
      <c r="H18" s="6" t="n">
        <v>-1275293</v>
      </c>
      <c r="I18" s="6" t="n">
        <v>0</v>
      </c>
      <c r="K18" s="6" t="n">
        <v>0</v>
      </c>
      <c r="L18" s="6" t="n">
        <v>-1275293</v>
      </c>
    </row>
    <row r="19" spans="1:12">
      <c r="A19" s="4" t="s">
        <v>175</v>
      </c>
      <c r="D19" s="7" t="n">
        <v>311</v>
      </c>
      <c r="F19" s="7" t="n">
        <v>6909523</v>
      </c>
      <c r="G19" s="7" t="n">
        <v>-69109</v>
      </c>
      <c r="H19" s="7" t="n">
        <v>-7263412</v>
      </c>
      <c r="I19" s="7" t="n">
        <v>0</v>
      </c>
      <c r="K19" s="7" t="n">
        <v>0</v>
      </c>
      <c r="L19" s="7" t="n">
        <v>-422687</v>
      </c>
    </row>
    <row r="20" spans="1:12">
      <c r="A20" s="4" t="s">
        <v>176</v>
      </c>
      <c r="B20" s="6" t="n">
        <v>31154951</v>
      </c>
      <c r="D20" s="6" t="n">
        <v>31154951</v>
      </c>
      <c r="F20" s="6" t="n">
        <v>0</v>
      </c>
      <c r="G20" s="6" t="n">
        <v>-1800844</v>
      </c>
      <c r="H20" s="6" t="n">
        <v>0</v>
      </c>
      <c r="I20" s="6" t="n">
        <v>0</v>
      </c>
      <c r="K20" s="6" t="n">
        <v>0</v>
      </c>
      <c r="L20" s="6" t="n">
        <v>0</v>
      </c>
    </row>
    <row r="21" spans="1:12">
      <c r="A21" s="4" t="s">
        <v>160</v>
      </c>
      <c r="D21" s="7" t="n">
        <v>11</v>
      </c>
      <c r="F21" s="7" t="n">
        <v>860034</v>
      </c>
      <c r="G21" s="7" t="n">
        <v>0</v>
      </c>
      <c r="H21" s="7" t="n">
        <v>0</v>
      </c>
      <c r="I21" s="7" t="n">
        <v>0</v>
      </c>
      <c r="K21" s="7" t="n">
        <v>0</v>
      </c>
      <c r="L21" s="7" t="n">
        <v>860045</v>
      </c>
    </row>
    <row r="22" spans="1:12">
      <c r="A22" s="4" t="s">
        <v>161</v>
      </c>
      <c r="D22" s="6" t="n">
        <v>1032539</v>
      </c>
      <c r="F22" s="6" t="n">
        <v>0</v>
      </c>
      <c r="G22" s="6" t="n">
        <v>0</v>
      </c>
      <c r="H22" s="6" t="n">
        <v>0</v>
      </c>
      <c r="I22" s="6" t="n">
        <v>0</v>
      </c>
      <c r="K22" s="6" t="n">
        <v>0</v>
      </c>
      <c r="L22" s="6" t="n">
        <v>0</v>
      </c>
    </row>
    <row r="23" spans="1:12">
      <c r="A23" s="4" t="s">
        <v>177</v>
      </c>
      <c r="B23" s="7" t="n">
        <v>0</v>
      </c>
      <c r="C23" s="4" t="s">
        <v>66</v>
      </c>
      <c r="D23" s="7" t="n">
        <v>0</v>
      </c>
      <c r="F23" s="7" t="n">
        <v>833002</v>
      </c>
      <c r="G23" s="7" t="n">
        <v>67781</v>
      </c>
      <c r="H23" s="7" t="n">
        <v>0</v>
      </c>
      <c r="I23" s="7" t="n">
        <v>0</v>
      </c>
      <c r="K23" s="7" t="n">
        <v>0</v>
      </c>
      <c r="L23" s="7" t="n">
        <v>900783</v>
      </c>
    </row>
    <row r="24" spans="1:12">
      <c r="A24" s="4" t="s">
        <v>178</v>
      </c>
      <c r="D24" s="6" t="n">
        <v>0</v>
      </c>
      <c r="F24" s="6" t="n">
        <v>0</v>
      </c>
      <c r="G24" s="6" t="n">
        <v>1766242</v>
      </c>
      <c r="H24" s="6" t="n">
        <v>0</v>
      </c>
      <c r="I24" s="6" t="n">
        <v>0</v>
      </c>
      <c r="K24" s="6" t="n">
        <v>0</v>
      </c>
      <c r="L24" s="6" t="n">
        <v>0</v>
      </c>
    </row>
    <row r="25" spans="1:12">
      <c r="A25" s="4" t="s">
        <v>164</v>
      </c>
      <c r="D25" s="7" t="n">
        <v>0</v>
      </c>
      <c r="F25" s="7" t="n">
        <v>138098</v>
      </c>
      <c r="G25" s="7" t="n">
        <v>0</v>
      </c>
      <c r="H25" s="7" t="n">
        <v>0</v>
      </c>
      <c r="I25" s="7" t="n">
        <v>0</v>
      </c>
      <c r="K25" s="7" t="n">
        <v>0</v>
      </c>
      <c r="L25" s="7" t="n">
        <v>138098</v>
      </c>
    </row>
    <row r="26" spans="1:12">
      <c r="A26" s="4" t="s">
        <v>167</v>
      </c>
      <c r="D26" s="7" t="n">
        <v>0</v>
      </c>
      <c r="F26" s="7" t="n">
        <v>13551</v>
      </c>
      <c r="G26" s="7" t="n">
        <v>1328</v>
      </c>
      <c r="H26" s="7" t="n">
        <v>0</v>
      </c>
      <c r="I26" s="7" t="n">
        <v>0</v>
      </c>
      <c r="K26" s="7" t="n">
        <v>0</v>
      </c>
      <c r="L26" s="7" t="n">
        <v>14879</v>
      </c>
    </row>
    <row r="27" spans="1:12">
      <c r="A27" s="4" t="s">
        <v>168</v>
      </c>
      <c r="D27" s="6" t="n">
        <v>0</v>
      </c>
      <c r="F27" s="6" t="n">
        <v>0</v>
      </c>
      <c r="G27" s="6" t="n">
        <v>34602</v>
      </c>
      <c r="H27" s="6" t="n">
        <v>0</v>
      </c>
      <c r="I27" s="6" t="n">
        <v>0</v>
      </c>
      <c r="K27" s="6" t="n">
        <v>0</v>
      </c>
      <c r="L27" s="6" t="n">
        <v>0</v>
      </c>
    </row>
    <row r="28" spans="1:12">
      <c r="A28" s="4" t="s">
        <v>169</v>
      </c>
      <c r="D28" s="7" t="n">
        <v>14</v>
      </c>
      <c r="F28" s="7" t="n">
        <v>705986</v>
      </c>
      <c r="G28" s="7" t="n">
        <v>0</v>
      </c>
      <c r="H28" s="7" t="n">
        <v>0</v>
      </c>
      <c r="I28" s="7" t="n">
        <v>0</v>
      </c>
      <c r="K28" s="7" t="n">
        <v>0</v>
      </c>
      <c r="L28" s="7" t="n">
        <v>706000</v>
      </c>
    </row>
    <row r="29" spans="1:12">
      <c r="A29" s="4" t="s">
        <v>170</v>
      </c>
      <c r="D29" s="6" t="n">
        <v>1384314</v>
      </c>
      <c r="F29" s="6" t="n">
        <v>0</v>
      </c>
      <c r="G29" s="6" t="n">
        <v>0</v>
      </c>
      <c r="H29" s="6" t="n">
        <v>0</v>
      </c>
      <c r="I29" s="6" t="n">
        <v>0</v>
      </c>
      <c r="K29" s="6" t="n">
        <v>0</v>
      </c>
      <c r="L29" s="6" t="n">
        <v>0</v>
      </c>
    </row>
    <row r="30" spans="1:12">
      <c r="A30" s="4" t="s">
        <v>171</v>
      </c>
      <c r="D30" s="7" t="n">
        <v>11</v>
      </c>
      <c r="F30" s="7" t="n">
        <v>258454</v>
      </c>
      <c r="G30" s="7" t="n">
        <v>0</v>
      </c>
      <c r="H30" s="7" t="n">
        <v>0</v>
      </c>
      <c r="I30" s="7" t="n">
        <v>110771</v>
      </c>
      <c r="K30" s="7" t="n">
        <v>0</v>
      </c>
      <c r="L30" s="7" t="n">
        <v>369236</v>
      </c>
    </row>
    <row r="31" spans="1:12">
      <c r="A31" s="4" t="s">
        <v>172</v>
      </c>
      <c r="D31" s="6" t="n">
        <v>1148734</v>
      </c>
      <c r="E31" s="4" t="s">
        <v>69</v>
      </c>
      <c r="F31" s="6" t="n">
        <v>0</v>
      </c>
      <c r="G31" s="6" t="n">
        <v>0</v>
      </c>
      <c r="H31" s="6" t="n">
        <v>0</v>
      </c>
      <c r="I31" s="6" t="n">
        <v>0</v>
      </c>
      <c r="K31" s="6" t="n">
        <v>0</v>
      </c>
      <c r="L31" s="6" t="n">
        <v>0</v>
      </c>
    </row>
    <row r="32" spans="1:12">
      <c r="A32" s="4" t="s">
        <v>173</v>
      </c>
      <c r="D32" s="7" t="n">
        <v>0</v>
      </c>
      <c r="F32" s="7" t="n">
        <v>0</v>
      </c>
      <c r="G32" s="7" t="n">
        <v>0</v>
      </c>
      <c r="H32" s="7" t="n">
        <v>0</v>
      </c>
      <c r="I32" s="7" t="n">
        <v>-8863</v>
      </c>
      <c r="J32" s="4" t="s">
        <v>179</v>
      </c>
      <c r="K32" s="7" t="n">
        <v>-20680</v>
      </c>
      <c r="L32" s="7" t="n">
        <v>-29543</v>
      </c>
    </row>
    <row r="33" spans="1:12">
      <c r="A33" s="4" t="s">
        <v>174</v>
      </c>
      <c r="D33" s="6" t="n">
        <v>0</v>
      </c>
      <c r="F33" s="6" t="n">
        <v>0</v>
      </c>
      <c r="G33" s="6" t="n">
        <v>0</v>
      </c>
      <c r="H33" s="6" t="n">
        <v>-1767139</v>
      </c>
      <c r="I33" s="6" t="n">
        <v>-9051</v>
      </c>
      <c r="K33" s="6" t="n">
        <v>0</v>
      </c>
      <c r="L33" s="6" t="n">
        <v>-1776190</v>
      </c>
    </row>
    <row r="34" spans="1:12">
      <c r="A34" s="4" t="s">
        <v>180</v>
      </c>
      <c r="D34" s="7" t="n">
        <v>347</v>
      </c>
      <c r="F34" s="7" t="n">
        <v>9718648</v>
      </c>
      <c r="G34" s="7" t="n">
        <v>0</v>
      </c>
      <c r="H34" s="7" t="n">
        <v>-9030551</v>
      </c>
      <c r="I34" s="7" t="n">
        <v>92857</v>
      </c>
      <c r="K34" s="7" t="n">
        <v>-20680</v>
      </c>
      <c r="L34" s="7" t="n">
        <v>760621</v>
      </c>
    </row>
    <row r="35" spans="1:12">
      <c r="A35" s="4" t="s">
        <v>181</v>
      </c>
      <c r="B35" s="6" t="n">
        <v>34720538</v>
      </c>
      <c r="D35" s="6" t="n">
        <v>34720538</v>
      </c>
      <c r="F35" s="6" t="n">
        <v>0</v>
      </c>
      <c r="G35" s="6" t="n">
        <v>0</v>
      </c>
      <c r="H35" s="6" t="n">
        <v>0</v>
      </c>
      <c r="I35" s="6" t="n">
        <v>0</v>
      </c>
      <c r="K35" s="6" t="n">
        <v>0</v>
      </c>
      <c r="L35" s="6" t="n">
        <v>0</v>
      </c>
    </row>
    <row r="36" spans="1:12"/>
    <row r="37" spans="1:12">
      <c r="A37" s="4" t="s">
        <v>66</v>
      </c>
      <c r="B37" s="4" t="s">
        <v>73</v>
      </c>
    </row>
    <row r="38" spans="1:12">
      <c r="A38" s="4" t="s">
        <v>69</v>
      </c>
      <c r="B38" s="4" t="s">
        <v>182</v>
      </c>
    </row>
    <row r="39" spans="1:12">
      <c r="A39" s="4" t="s">
        <v>179</v>
      </c>
      <c r="B39" s="4" t="s">
        <v>183</v>
      </c>
    </row>
  </sheetData>
  <mergeCells count="7">
    <mergeCell ref="B1:C1"/>
    <mergeCell ref="D1:E1"/>
    <mergeCell ref="I1:J1"/>
    <mergeCell ref="A36:L36"/>
    <mergeCell ref="B37:L37"/>
    <mergeCell ref="B38:L38"/>
    <mergeCell ref="B39:L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95</v>
      </c>
    </row>
    <row r="4" spans="1:2">
      <c r="A4" s="4" t="s">
        <v>335</v>
      </c>
      <c r="B4" s="4" t="s">
        <v>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95</v>
      </c>
    </row>
    <row r="4" spans="1:2">
      <c r="A4" s="4" t="s">
        <v>338</v>
      </c>
      <c r="B4" s="4" t="s">
        <v>3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1</v>
      </c>
      <c r="D1" s="2" t="s">
        <v>344</v>
      </c>
    </row>
    <row r="2" spans="1:4">
      <c r="A2" s="3" t="s">
        <v>345</v>
      </c>
    </row>
    <row r="3" spans="1:4">
      <c r="A3" s="4" t="s">
        <v>33</v>
      </c>
      <c r="B3" s="7" t="n">
        <v>347327</v>
      </c>
      <c r="C3" s="7" t="n">
        <v>40613</v>
      </c>
      <c r="D3" s="7" t="n">
        <v>107678</v>
      </c>
    </row>
    <row r="4" spans="1:4">
      <c r="A4" s="4" t="s">
        <v>49</v>
      </c>
      <c r="B4" s="7" t="n">
        <v>200</v>
      </c>
      <c r="C4" s="7" t="n">
        <v>145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5</v>
      </c>
    </row>
    <row r="3" spans="1:3">
      <c r="A3" s="4" t="s">
        <v>347</v>
      </c>
      <c r="B3" s="7" t="n">
        <v>86487</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3" t="s">
        <v>345</v>
      </c>
    </row>
    <row r="4" spans="1:3">
      <c r="A4" s="4" t="s">
        <v>67</v>
      </c>
      <c r="B4" s="7" t="n">
        <v>20680</v>
      </c>
      <c r="C4" s="7" t="n">
        <v>0</v>
      </c>
    </row>
    <row r="5" spans="1:3">
      <c r="A5" s="4" t="s">
        <v>94</v>
      </c>
      <c r="B5" s="7" t="n">
        <v>3235</v>
      </c>
      <c r="C5" s="7" t="n">
        <v>56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45</v>
      </c>
    </row>
    <row r="4" spans="1:2">
      <c r="A4" s="4" t="s">
        <v>351</v>
      </c>
      <c r="B4" s="7" t="n">
        <v>1558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1</v>
      </c>
    </row>
    <row r="3" spans="1:3">
      <c r="A3" s="3" t="s">
        <v>345</v>
      </c>
    </row>
    <row r="4" spans="1:3">
      <c r="A4" s="4" t="s">
        <v>253</v>
      </c>
      <c r="B4" s="7" t="n">
        <v>741550</v>
      </c>
      <c r="C4" s="7" t="n">
        <v>308631</v>
      </c>
    </row>
    <row r="5" spans="1:3">
      <c r="A5" s="4" t="s">
        <v>353</v>
      </c>
      <c r="B5" s="7" t="n">
        <v>61202</v>
      </c>
      <c r="C5" s="7" t="n">
        <v>330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1</v>
      </c>
    </row>
    <row r="3" spans="1:3">
      <c r="A3" s="3" t="s">
        <v>345</v>
      </c>
    </row>
    <row r="4" spans="1:3">
      <c r="A4" s="4" t="s">
        <v>355</v>
      </c>
      <c r="B4" s="7" t="n">
        <v>18908</v>
      </c>
      <c r="C4" s="7" t="n">
        <v>94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45</v>
      </c>
    </row>
    <row r="3" spans="1:3">
      <c r="A3" s="4" t="s">
        <v>36</v>
      </c>
      <c r="B3" s="7" t="n">
        <v>266620</v>
      </c>
      <c r="C3" s="7" t="n">
        <v>206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45</v>
      </c>
    </row>
    <row r="3" spans="1:3">
      <c r="A3" s="4" t="s">
        <v>358</v>
      </c>
      <c r="B3" s="7" t="n">
        <v>111043</v>
      </c>
      <c r="C3" s="7" t="n">
        <v>124035</v>
      </c>
    </row>
    <row r="4" spans="1:3">
      <c r="A4" s="4" t="s">
        <v>359</v>
      </c>
      <c r="B4" s="6" t="n">
        <v>5535</v>
      </c>
      <c r="C4" s="6" t="n">
        <v>14366</v>
      </c>
    </row>
    <row r="5" spans="1:3">
      <c r="A5" s="4" t="s">
        <v>360</v>
      </c>
      <c r="B5" s="6" t="n">
        <v>159128</v>
      </c>
      <c r="C5" s="6" t="n">
        <v>67955</v>
      </c>
    </row>
    <row r="6" spans="1:3">
      <c r="A6" s="4" t="s">
        <v>361</v>
      </c>
      <c r="B6" s="6" t="n">
        <v>9086</v>
      </c>
      <c r="C6" s="6" t="n">
        <v>0</v>
      </c>
    </row>
    <row r="7" spans="1:3">
      <c r="A7" s="4" t="s">
        <v>36</v>
      </c>
      <c r="B7" s="7" t="n">
        <v>266620</v>
      </c>
      <c r="C7" s="7" t="n">
        <v>2063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1</v>
      </c>
    </row>
    <row r="3" spans="1:3">
      <c r="A3" s="3" t="s">
        <v>345</v>
      </c>
    </row>
    <row r="4" spans="1:3">
      <c r="A4" s="4" t="s">
        <v>363</v>
      </c>
      <c r="B4" s="7" t="n">
        <v>75917</v>
      </c>
      <c r="C4" s="7" t="n">
        <v>419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45</v>
      </c>
    </row>
    <row r="3" spans="1:3">
      <c r="A3" s="4" t="s">
        <v>365</v>
      </c>
      <c r="B3" s="7" t="n">
        <v>31514</v>
      </c>
      <c r="C3" s="7" t="n">
        <v>31514</v>
      </c>
    </row>
    <row r="4" spans="1:3">
      <c r="A4" s="4" t="s">
        <v>366</v>
      </c>
      <c r="B4" s="6" t="n">
        <v>323706</v>
      </c>
      <c r="C4" s="6" t="n">
        <v>169864</v>
      </c>
    </row>
    <row r="5" spans="1:3">
      <c r="A5" s="4" t="s">
        <v>367</v>
      </c>
      <c r="B5" s="6" t="n">
        <v>44657</v>
      </c>
      <c r="C5" s="6" t="n">
        <v>9657</v>
      </c>
    </row>
    <row r="6" spans="1:3">
      <c r="A6" s="4" t="s">
        <v>368</v>
      </c>
      <c r="B6" s="6" t="n">
        <v>14807</v>
      </c>
      <c r="C6" s="6" t="n">
        <v>0</v>
      </c>
    </row>
    <row r="7" spans="1:3">
      <c r="A7" s="4" t="s">
        <v>369</v>
      </c>
      <c r="B7" s="6" t="n">
        <v>-136697</v>
      </c>
      <c r="C7" s="6" t="n">
        <v>-59089</v>
      </c>
    </row>
    <row r="8" spans="1:3">
      <c r="A8" s="4" t="s">
        <v>40</v>
      </c>
      <c r="B8" s="7" t="n">
        <v>277987</v>
      </c>
      <c r="C8" s="7" t="n">
        <v>1519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1</v>
      </c>
    </row>
    <row r="3" spans="1:3">
      <c r="A3" s="3" t="s">
        <v>345</v>
      </c>
    </row>
    <row r="4" spans="1:3">
      <c r="A4" s="4" t="s">
        <v>371</v>
      </c>
      <c r="B4" s="7" t="n">
        <v>11475</v>
      </c>
      <c r="C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72</v>
      </c>
      <c r="B1" s="2" t="s">
        <v>350</v>
      </c>
    </row>
    <row r="2" spans="1:2">
      <c r="A2" s="3" t="s">
        <v>345</v>
      </c>
    </row>
    <row r="3" spans="1:2">
      <c r="A3" s="4" t="s">
        <v>373</v>
      </c>
      <c r="B3" s="7" t="n">
        <v>99973</v>
      </c>
    </row>
    <row r="4" spans="1:2">
      <c r="A4" s="4" t="s">
        <v>374</v>
      </c>
      <c r="B4" s="7" t="n">
        <v>78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5</v>
      </c>
      <c r="B1" s="2" t="s">
        <v>1</v>
      </c>
    </row>
    <row r="2" spans="1:3">
      <c r="B2" s="2" t="s">
        <v>2</v>
      </c>
      <c r="C2" s="2" t="s">
        <v>31</v>
      </c>
    </row>
    <row r="3" spans="1:3">
      <c r="A3" s="3" t="s">
        <v>345</v>
      </c>
    </row>
    <row r="4" spans="1:3">
      <c r="A4" s="4" t="s">
        <v>107</v>
      </c>
      <c r="B4" s="7" t="n">
        <v>138098</v>
      </c>
      <c r="C4" s="7" t="n">
        <v>372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6</v>
      </c>
      <c r="B1" s="2" t="s">
        <v>2</v>
      </c>
      <c r="C1" s="2" t="s">
        <v>31</v>
      </c>
    </row>
    <row r="2" spans="1:3">
      <c r="A2" s="3" t="s">
        <v>345</v>
      </c>
    </row>
    <row r="3" spans="1:3">
      <c r="A3" s="4" t="s">
        <v>377</v>
      </c>
      <c r="B3" s="7" t="n">
        <v>8710253</v>
      </c>
      <c r="C3" s="7" t="n">
        <v>71853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9:32:13Z</dcterms:created>
  <dcterms:modified xmlns:dcterms="http://purl.org/dc/terms/" xmlns:xsi="http://www.w3.org/2001/XMLSchema-instance" xsi:type="dcterms:W3CDTF">2018-02-21T19:32:13Z</dcterms:modified>
</cp:coreProperties>
</file>